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HAR"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Other assets" sheetId="12" state="visible" r:id="rId12"/>
    <sheet xmlns:r="http://schemas.openxmlformats.org/officeDocument/2006/relationships" name="Stock-Based Compensation" sheetId="13" state="visible" r:id="rId13"/>
    <sheet xmlns:r="http://schemas.openxmlformats.org/officeDocument/2006/relationships" name="Other events" sheetId="14" state="visible" r:id="rId14"/>
    <sheet xmlns:r="http://schemas.openxmlformats.org/officeDocument/2006/relationships" name="Fair value measurements" sheetId="15" state="visible" r:id="rId15"/>
    <sheet xmlns:r="http://schemas.openxmlformats.org/officeDocument/2006/relationships" name="Noncontrolling interest" sheetId="16" state="visible" r:id="rId16"/>
    <sheet xmlns:r="http://schemas.openxmlformats.org/officeDocument/2006/relationships" name="Earnings per share" sheetId="17" state="visible" r:id="rId17"/>
    <sheet xmlns:r="http://schemas.openxmlformats.org/officeDocument/2006/relationships" name="Mexican IVA taxes receivable" sheetId="18" state="visible" r:id="rId18"/>
    <sheet xmlns:r="http://schemas.openxmlformats.org/officeDocument/2006/relationships" name="Income Taxes" sheetId="19" state="visible" r:id="rId19"/>
    <sheet xmlns:r="http://schemas.openxmlformats.org/officeDocument/2006/relationships" name="FreshRealm" sheetId="20" state="visible" r:id="rId20"/>
    <sheet xmlns:r="http://schemas.openxmlformats.org/officeDocument/2006/relationships" name="Revenue recognition" sheetId="21" state="visible" r:id="rId21"/>
    <sheet xmlns:r="http://schemas.openxmlformats.org/officeDocument/2006/relationships" name="Amendment to Credit Agreement" sheetId="22" state="visible" r:id="rId22"/>
    <sheet xmlns:r="http://schemas.openxmlformats.org/officeDocument/2006/relationships" name="Sale of Temecula, California Pa" sheetId="23" state="visible" r:id="rId23"/>
    <sheet xmlns:r="http://schemas.openxmlformats.org/officeDocument/2006/relationships" name="Subsequent Event" sheetId="24" state="visible" r:id="rId24"/>
    <sheet xmlns:r="http://schemas.openxmlformats.org/officeDocument/2006/relationships" name="Description of the business (Po" sheetId="25" state="visible" r:id="rId25"/>
    <sheet xmlns:r="http://schemas.openxmlformats.org/officeDocument/2006/relationships" name="Information regarding our ope_2" sheetId="26" state="visible" r:id="rId26"/>
    <sheet xmlns:r="http://schemas.openxmlformats.org/officeDocument/2006/relationships" name="Inventories (Tables)" sheetId="27" state="visible" r:id="rId27"/>
    <sheet xmlns:r="http://schemas.openxmlformats.org/officeDocument/2006/relationships" name="Related party transactions (Tab" sheetId="28" state="visible" r:id="rId28"/>
    <sheet xmlns:r="http://schemas.openxmlformats.org/officeDocument/2006/relationships" name="Other asset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Noncontrolling interest (Tables" sheetId="32" state="visible" r:id="rId32"/>
    <sheet xmlns:r="http://schemas.openxmlformats.org/officeDocument/2006/relationships" name="Earnings per share (Tables)" sheetId="33" state="visible" r:id="rId33"/>
    <sheet xmlns:r="http://schemas.openxmlformats.org/officeDocument/2006/relationships" name="FreshRealm (Tables)" sheetId="34" state="visible" r:id="rId34"/>
    <sheet xmlns:r="http://schemas.openxmlformats.org/officeDocument/2006/relationships" name="Description of the business (De" sheetId="35" state="visible" r:id="rId35"/>
    <sheet xmlns:r="http://schemas.openxmlformats.org/officeDocument/2006/relationships" name="Information regarding our ope_3" sheetId="36" state="visible" r:id="rId36"/>
    <sheet xmlns:r="http://schemas.openxmlformats.org/officeDocument/2006/relationships" name="Information regarding our ope_4" sheetId="37" state="visible" r:id="rId37"/>
    <sheet xmlns:r="http://schemas.openxmlformats.org/officeDocument/2006/relationships" name="Information regarding our ope_5" sheetId="38" state="visible" r:id="rId38"/>
    <sheet xmlns:r="http://schemas.openxmlformats.org/officeDocument/2006/relationships" name="Inventories (Details)" sheetId="39" state="visible" r:id="rId39"/>
    <sheet xmlns:r="http://schemas.openxmlformats.org/officeDocument/2006/relationships" name="Related-Party Transactions (Det" sheetId="40" state="visible" r:id="rId40"/>
    <sheet xmlns:r="http://schemas.openxmlformats.org/officeDocument/2006/relationships" name="Other Assets - Schedule of Othe" sheetId="41" state="visible" r:id="rId41"/>
    <sheet xmlns:r="http://schemas.openxmlformats.org/officeDocument/2006/relationships" name="Other Assets - Schedule of Inta" sheetId="42" state="visible" r:id="rId42"/>
    <sheet xmlns:r="http://schemas.openxmlformats.org/officeDocument/2006/relationships" name="Other Assets - Amortization (De" sheetId="43" state="visible" r:id="rId43"/>
    <sheet xmlns:r="http://schemas.openxmlformats.org/officeDocument/2006/relationships" name="Stock-Based Compensation - Narr" sheetId="44" state="visible" r:id="rId44"/>
    <sheet xmlns:r="http://schemas.openxmlformats.org/officeDocument/2006/relationships" name="Stock-Based Compensation - Rest" sheetId="45" state="visible" r:id="rId45"/>
    <sheet xmlns:r="http://schemas.openxmlformats.org/officeDocument/2006/relationships" name="Stock-Based Compensation - Stoc" sheetId="46" state="visible" r:id="rId46"/>
    <sheet xmlns:r="http://schemas.openxmlformats.org/officeDocument/2006/relationships" name="Other Events (Details)" sheetId="47" state="visible" r:id="rId47"/>
    <sheet xmlns:r="http://schemas.openxmlformats.org/officeDocument/2006/relationships" name="Fair Value Measurements (Detail" sheetId="48" state="visible" r:id="rId48"/>
    <sheet xmlns:r="http://schemas.openxmlformats.org/officeDocument/2006/relationships" name="Noncontrolling Interest (Detail" sheetId="49" state="visible" r:id="rId49"/>
    <sheet xmlns:r="http://schemas.openxmlformats.org/officeDocument/2006/relationships" name="Earnings Per Share (Details)" sheetId="50" state="visible" r:id="rId50"/>
    <sheet xmlns:r="http://schemas.openxmlformats.org/officeDocument/2006/relationships" name="Mexican IVA taxes receivable (D" sheetId="51" state="visible" r:id="rId51"/>
    <sheet xmlns:r="http://schemas.openxmlformats.org/officeDocument/2006/relationships" name="Income Taxes - Narrative (Detai" sheetId="52" state="visible" r:id="rId52"/>
    <sheet xmlns:r="http://schemas.openxmlformats.org/officeDocument/2006/relationships" name="FreshRealm (Details)" sheetId="53" state="visible" r:id="rId53"/>
    <sheet xmlns:r="http://schemas.openxmlformats.org/officeDocument/2006/relationships" name="FreshRealm - Summarized financi" sheetId="54" state="visible" r:id="rId54"/>
    <sheet xmlns:r="http://schemas.openxmlformats.org/officeDocument/2006/relationships" name="Revenue recognition (Details)" sheetId="55" state="visible" r:id="rId55"/>
    <sheet xmlns:r="http://schemas.openxmlformats.org/officeDocument/2006/relationships" name="Sale of Temecula, California _2"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31">
  <si>
    <t>Document and Entity Information</t>
  </si>
  <si>
    <t>6 Months Ended</t>
  </si>
  <si>
    <t>Apr. 30, 2019shares</t>
  </si>
  <si>
    <t>Document And Entity Information [Abstract]</t>
  </si>
  <si>
    <t>Document Type</t>
  </si>
  <si>
    <t>10-Q</t>
  </si>
  <si>
    <t>Amendment Flag</t>
  </si>
  <si>
    <t>false</t>
  </si>
  <si>
    <t>Document Period End Date</t>
  </si>
  <si>
    <t>Apr. 30,
		2019</t>
  </si>
  <si>
    <t>Document Fiscal Year Focus</t>
  </si>
  <si>
    <t>2019</t>
  </si>
  <si>
    <t>Document Fiscal Period Focus</t>
  </si>
  <si>
    <t>Q2</t>
  </si>
  <si>
    <t>Entity Registrant Name</t>
  </si>
  <si>
    <t>CALAVO GROWERS INC</t>
  </si>
  <si>
    <t>Entity Small Business</t>
  </si>
  <si>
    <t>Entity Emerging Growth Company</t>
  </si>
  <si>
    <t>Entity Central Index Key</t>
  </si>
  <si>
    <t>0001133470</t>
  </si>
  <si>
    <t>Current Fiscal Year End Date</t>
  </si>
  <si>
    <t>--10-31</t>
  </si>
  <si>
    <t>Entity Current Reporting Status</t>
  </si>
  <si>
    <t>Yes</t>
  </si>
  <si>
    <t>Entity Filer Category</t>
  </si>
  <si>
    <t>Large Accelerated Filer</t>
  </si>
  <si>
    <t>Entity Common Stock, Shares Outstanding</t>
  </si>
  <si>
    <t>CONSOLIDATED CONDENSED BALANCE SHEETS - USD ($) $ in Thousands</t>
  </si>
  <si>
    <t>Apr. 30, 2019</t>
  </si>
  <si>
    <t>Oct. 31, 2018</t>
  </si>
  <si>
    <t>Current assets:</t>
  </si>
  <si>
    <t>Cash and cash equivalents</t>
  </si>
  <si>
    <t>Accounts receivable, net of allowances of $4,694 (2019) $3,227 (2018)</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Loans to FreshRealm</t>
  </si>
  <si>
    <t>Other assets</t>
  </si>
  <si>
    <t>Total assets</t>
  </si>
  <si>
    <t>Current liabilities:</t>
  </si>
  <si>
    <t>Payable to growers</t>
  </si>
  <si>
    <t>Trade accounts payable</t>
  </si>
  <si>
    <t>Accrued expenses</t>
  </si>
  <si>
    <t>Income taxes payable</t>
  </si>
  <si>
    <t>Short-term borrowings</t>
  </si>
  <si>
    <t>Dividend payable</t>
  </si>
  <si>
    <t>Current portion of long-term obligations</t>
  </si>
  <si>
    <t>Total current liabilities</t>
  </si>
  <si>
    <t>Long-term liabilities:</t>
  </si>
  <si>
    <t>Long-term obligations, less current portion</t>
  </si>
  <si>
    <t>Deferred rent</t>
  </si>
  <si>
    <t>Other long-term liabilities</t>
  </si>
  <si>
    <t>Total long-term liabilities</t>
  </si>
  <si>
    <t>Commitments and contingencies</t>
  </si>
  <si>
    <t xml:space="preserve"> </t>
  </si>
  <si>
    <t>Shareholders' equity:</t>
  </si>
  <si>
    <t>Common stock ($0.001 par value, 100,000 shares authorized; 17,600 (2019) and 17,567 (2018) shares issued and outstanding)</t>
  </si>
  <si>
    <t>Additional paid-in capital</t>
  </si>
  <si>
    <t>Accumulated other comprehensive income</t>
  </si>
  <si>
    <t>Noncontrolling interest</t>
  </si>
  <si>
    <t>Retained earnings</t>
  </si>
  <si>
    <t>Total shareholders' equity</t>
  </si>
  <si>
    <t>Total liabilities and shareholders' equity</t>
  </si>
  <si>
    <t>CONSOLIDATED CONDENS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 USD ($) shares in Thousands, $ in Thousands</t>
  </si>
  <si>
    <t>3 Months Ended</t>
  </si>
  <si>
    <t>Apr. 30, 2018</t>
  </si>
  <si>
    <t>Income Statement [Abstract]</t>
  </si>
  <si>
    <t>Net sales</t>
  </si>
  <si>
    <t>Cost of sales</t>
  </si>
  <si>
    <t>Gross profit</t>
  </si>
  <si>
    <t>Selling, general and administrative</t>
  </si>
  <si>
    <t>Gain on sale of Temecula packinghouse</t>
  </si>
  <si>
    <t>Operating income</t>
  </si>
  <si>
    <t>Interest expense</t>
  </si>
  <si>
    <t>Other income, net</t>
  </si>
  <si>
    <t>Unrealized and realized net gain (loss) on Limoneira shares</t>
  </si>
  <si>
    <t>Income before provision for income taxes and loss from unconsolidated entities</t>
  </si>
  <si>
    <t>Provision for income taxes</t>
  </si>
  <si>
    <t>Income (loss) from unconsolidated entities</t>
  </si>
  <si>
    <t>Net income</t>
  </si>
  <si>
    <t>Less: Net loss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 USD ($) $ in Thousands</t>
  </si>
  <si>
    <t>Statement of Comprehensive Income [Abstract]</t>
  </si>
  <si>
    <t>Other comprehensive income, before tax:</t>
  </si>
  <si>
    <t>Unrealized investment gains (losses)</t>
  </si>
  <si>
    <t>Income tax benefit (expense) related to items of other comprehensive income</t>
  </si>
  <si>
    <t>Other comprehensive loss, net of tax</t>
  </si>
  <si>
    <t>Comprehensive income</t>
  </si>
  <si>
    <t>Comprehensive income – Calavo Growers, Inc.</t>
  </si>
  <si>
    <t>CONSOLIDATED CONDENSED STATEMENTS OF CASH FLOWS - USD ($) $ in Thousands</t>
  </si>
  <si>
    <t>Cash Flows from Operating Activities:</t>
  </si>
  <si>
    <t>Adjustments to reconcile net income to net cash provided by operating activities:</t>
  </si>
  <si>
    <t>Depreciation and amortization</t>
  </si>
  <si>
    <t>Provision for losses (gains) on accounts receivable</t>
  </si>
  <si>
    <t>Loss (income) from unconsolidated entities</t>
  </si>
  <si>
    <t>Unrealized and realized net loss on Limoneira shares</t>
  </si>
  <si>
    <t>Interest income on loans to FreshRealm</t>
  </si>
  <si>
    <t>Stock-based compensation expense</t>
  </si>
  <si>
    <t>Effect on cash of changes in operating assets and liabilities:</t>
  </si>
  <si>
    <t>Accounts receivable, net</t>
  </si>
  <si>
    <t>Income taxes receivable/payable</t>
  </si>
  <si>
    <t>Trade accounts payable, accrued expenses and other long-term liabilities</t>
  </si>
  <si>
    <t>Net cash provided by operating activities</t>
  </si>
  <si>
    <t>Cash Flows from Investing Activities:</t>
  </si>
  <si>
    <t>Acquisitions of and deposits on property, plant, and equipment</t>
  </si>
  <si>
    <t>Proceeds received for repayment of San Rafael note</t>
  </si>
  <si>
    <t>Proceeds from sale of Temecula packinghouse</t>
  </si>
  <si>
    <t>Proceeds received from Limoneira stock sales</t>
  </si>
  <si>
    <t>Net cash used in investing activities</t>
  </si>
  <si>
    <t>Cash Flows from Financing Activities:</t>
  </si>
  <si>
    <t>Payment of dividend to shareholders</t>
  </si>
  <si>
    <t>Proceeds from revolving credit facility</t>
  </si>
  <si>
    <t>Payments on revolving credit facility</t>
  </si>
  <si>
    <t>Payment of minimum withholding taxes on net share settlement of equity awards</t>
  </si>
  <si>
    <t>Payments on long-term obligations</t>
  </si>
  <si>
    <t>Proceeds from stock option exercises</t>
  </si>
  <si>
    <t>Net cash used in financing activities</t>
  </si>
  <si>
    <t>Net increase (decrease) in cash and cash equivalents</t>
  </si>
  <si>
    <t>Cash and cash equivalents, beginning of period</t>
  </si>
  <si>
    <t>Cash and cash equivalents, end of period</t>
  </si>
  <si>
    <t>Noncash Investing and Financing Activities:</t>
  </si>
  <si>
    <t>Capital lease related to Temecula packinghouse</t>
  </si>
  <si>
    <t>Property, plant, and equipment included in trade accounts payable and accrued expenses</t>
  </si>
  <si>
    <t>Noncash transfer of noncontrolling interest</t>
  </si>
  <si>
    <t>Unrealized investment gain</t>
  </si>
  <si>
    <t>CONSOLIDATED STATEMENTS OF SHAREHOLDERS' EQUITY - USD ($) shares in Thousands, $ in Thousands</t>
  </si>
  <si>
    <t>Common Stock [Member]</t>
  </si>
  <si>
    <t>Additional Paid-in Capital [Member]</t>
  </si>
  <si>
    <t>Accumulated Other Comprehensive Income [Member]</t>
  </si>
  <si>
    <t>Retained Earnings [Member]</t>
  </si>
  <si>
    <t>Noncontrolling Interest [Member]</t>
  </si>
  <si>
    <t>Total</t>
  </si>
  <si>
    <t>Beginning balance at Oct. 31, 2017</t>
  </si>
  <si>
    <t>Beginning balance, shares at Oct. 31, 2017</t>
  </si>
  <si>
    <t>Exercise of stock options and income tax benefit</t>
  </si>
  <si>
    <t>Exercise of stock options and income tax benefit, shares</t>
  </si>
  <si>
    <t>Stock compensation expense</t>
  </si>
  <si>
    <t>Restricted stock issued</t>
  </si>
  <si>
    <t>Restricted stock issued, shares</t>
  </si>
  <si>
    <t>Unrealized gain on Limoneira investment, net</t>
  </si>
  <si>
    <t>Salsa Lisa contingent consideration adjustment</t>
  </si>
  <si>
    <t>Avocados de Jalisco noncontrolling interest contribution</t>
  </si>
  <si>
    <t>Ending balance at Jan. 31, 2018</t>
  </si>
  <si>
    <t>Ending balance, shares at Jan. 31, 2018</t>
  </si>
  <si>
    <t>Ending balance at Apr. 30, 2018</t>
  </si>
  <si>
    <t>Ending balance, shares at Apr. 30, 2018</t>
  </si>
  <si>
    <t>Beginning balance at Jan. 31, 2018</t>
  </si>
  <si>
    <t>Beginning balance, shares at Jan. 31, 2018</t>
  </si>
  <si>
    <t>Beginning balance at Oct. 31, 2018</t>
  </si>
  <si>
    <t>Beginning balance, shares at Oct. 31, 2018</t>
  </si>
  <si>
    <t>Ending balance at Jan. 31, 2019</t>
  </si>
  <si>
    <t>Ending balance, shares at Jan. 31, 2019</t>
  </si>
  <si>
    <t>Ending balance at Apr. 30, 2019</t>
  </si>
  <si>
    <t>Ending balance, shares at Apr. 30, 2019</t>
  </si>
  <si>
    <t>Unrealized gains on Limoneira investment reclassed to retained earnings</t>
  </si>
  <si>
    <t>Beginning balance at Jan. 31, 2019</t>
  </si>
  <si>
    <t>Beginning balance, shares at Jan. 31, 2019</t>
  </si>
  <si>
    <t>Description of the business</t>
  </si>
  <si>
    <t xml:space="preserve">1. Description of the business
Business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8.
Recently Adopted Accounting Pronouncements
In January 2016, the FASB issued an ASU, which requires equity investments (except those accounted for under the equity method of accounting) to be measured at fair value with changes in fair value recognized in net income. The guidance is effective for fiscal years and interim period within those fiscal years beginning after December 15, 2017. The Company adopted this new standard at the beginning of fiscal 2019. With the adoption of this new standard, we reclassed unrealized gains of $12.1 million in accumulated other comprehensive income to retained earnings as of November 1, 2018. Additionally, for the six months ended April 30, 2019, we sold 51,271 shares of Limoneira stock and recorded a loss of $0.1 million in our consolidated statements of income. Limoneira’s stock price at April 30, 2019, January 31, 2019 and October 31, 2018 equaled $22.84 per share, $22.03 per share, and $24.65 per share. Our remaining shares of Limoneira stock, totaling 1,677,299, were revalued to $22.84 per share at April 30, 2019 and, as a result, we recorded a gain of $1.4 million for the three months ended April 30, 2019 and we recorded a loss of $3.0 million for the six months ended April 30, 2019 in our consolidated statements of income.
In May 2014, the FASB issued a comprehensive new revenue recognition standard which superseded previous existing revenue recognition guidance. The standard is intended to clarify the principles of recognizing revenue and create common revenue recognition guidance between U.S.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new standard at the beginning of fiscal 2019 using the modified retrospective transition method, under which the cumulative effect of initially applying the new guidance is recognized as an adjustment to the opening balance of retained earnings on the first day of our 2019 fiscal year. The adoption of the amendment did not have an impact on the Company’s consolidated financial statements. See Note 14 for further information.
Recently Issued Accounting Standards
In September 2018, the FASB issued and ASU,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June 2018, the FASB issued an ASU , Improvements to Nonemployee Share-Based Payment Accounting . The FASB issued this update to simplify the accounting for share-based payments to nonemployees by aligning it with the accounting for share-based payments to employees, with certain exceptions. This ASU will be effective for us beginning the first day of our 2020 fiscal year. We are evaluating the impact of the update of this ASU on our financial condition, results of operations and cash flows, and, as such, we are not able to estimate the effect the adoption of the new standard will have on our financial statements.
In February 2018, the FASB issued an ASU, Reclassification of Certain Tax Effects From Accumulated Other Comprehensive Income , which amends Accounting Standards Codification ("ASC") 220, Income Statement — Reporting Comprehensive Income, to allow a reclassification from accumulated other comprehensive income to retained earnings for stranded tax effects resulting from the Tax Cuts and Jobs Act, (the "Act"). In addition, under the ASU, an entity will be required to provide certain disclosures regarding stranded tax effects. This ASU is effective for us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and is not expected to have a significant impact upon adoption.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Although we are in the process of evaluating the impact of adoption of ASU 2016-02 on our consolidated financial statements, we currently expect the most significant changes will be related to the recognition of material new long-term right-of-use assets and lease liabilities on our consolidated balance sheet. </t>
  </si>
  <si>
    <t>Information regarding our operations in different segments</t>
  </si>
  <si>
    <t>Segment Reporting [Abstract]</t>
  </si>
  <si>
    <t>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operations that involve the distribution of avocados and other fresh produce products. The Calavo Foods segment represents operations related to the purchase, manufacturing, and distribution of prepared avocado products, including guacamole and salsa. The RFG segment represents operations related to the manufacturing and distribution of fresh-cut fruit, fresh-cut vegetables, vegetables and prepared foods. Selling, general and administrative expenses, as well as other non-operating income/expense items, are evaluated by our Chief Executive Officer in the aggregate. We do not allocate assets, or specifically identify them to, our operating segments. Data in the following tables is presented in thousands:
Three months ended April 30, 2019
Three months ended April 30, 2018
Fresh
Calavo
Fresh
Calavo
products
Foods
RFG
Total
products
Foods
RFG
Total
Avocados
$
135,086
$
—
$
—
$
135,086
$
127,743
$
—
$
—
$
127,743
Tomatoes
14,515
—
—
14,515
7,963
—
—
7,963
Papayas
1,809
—
—
1,809
2,852
—
—
2,852
Other fresh products
108
—
—
108
69
—
—
69
Prepared avocado products
—
23,631
—
23,631
—
25,235
—
25,235
Salsa
—
669
—
669
—
740
—
740
Fresh-cut fruit &amp; veg. and prepared foods
—
—
114,641
114,641
—
—
104,982
104,982
Total gross sales
151,518
24,300
114,641
290,459
138,627
25,975
104,982
269,584
Less sales incentives
(112)
(2,259)
(649)
(3,020)
(438)
(3,271)
(425)
(4,134)
Less inter-company eliminations
(471)
(732)
—
(1,203)
(254)
(791)
—
(1,045)
Net sales
$
150,935
$
21,309
$
113,992
$
286,236
$
137,935
$
21,913
$
104,557
$
264,405
Six months ended April 30, 2019
Six months ended April 30, 2018
Fresh
Calavo
Fresh
Calavo
products
Foods
RFG
Total
products
Foods
RFG
Total
Avocados
$
239,080
$
—
$
—
$
239,080
$
236,672
$
—
$
—
$
236,672
Tomatoes
25,907
—
—
25,907
20,047
—
—
20,047
Papayas
4,748
—
—
4,748
5,657
—
—
5,657
Other fresh products
189
—
—
189
104
—
—
104
Prepared avocado products
—
47,883
—
47,883
—
47,038
—
47,038
Salsa
—
1,522
—
1,522
—
1,605
—
1,605
Fresh-cut fruit &amp; veg. and prepared foods
—
—
234,182
234,182
—
—
211,758
211,758
Total gross sales
269,924
49,405
234,182
553,511
262,480
48,643
211,758
522,881
Less sales incentives
(1,069)
(4,293)
(1,126)
(6,488)
(1,092)
(6,049)
(1,095)
(8,236)
Less inter-company eliminations
(1,066)
(1,689)
—
(2,755)
(668)
(1,644)
—
(2,312)
Net sales
$
267,789
$
43,423
$
233,056
$
544,268
$
260,720
$
40,950
$
210,663
$
512,333
Fresh
Calavo
products
Foods
RFG
Total
Three months ended April 30, 2019
Net sales before intercompany eliminations
$
151,406
$
22,041
$
113,992
$
287,439
Intercompany eliminations
(471)
(732)
—
(1,203)
Net sales
150,935
21,309
113,992
286,236
Cost of sales before intercompany eliminations
123,583
15,496
111,523
250,602
Intercompany eliminations
(414)
(507)
(282)
(1,203)
Cost of sales
123,169
14,989
111,241
249,399
Gross profit
$
27,766
$
6,320
$
2,751
$
36,837
Three months ended April 30, 2018
Net sales before intercompany eliminations
$
138,189
$
22,704
$
104,557
$
265,450
Intercompany eliminations
(254)
(791)
—
(1,045)
Net sales
137,935
21,913
104,557
264,405
Cost of sales before intercompany eliminations
123,052
14,840
95,589
233,481
Intercompany eliminations
(237)
(479)
(329)
(1,045)
Cost of sales
122,815
14,361
95,260
232,436
Gross profit
$
15,120
$
7,552
$
9,297
$
31,969
Fresh
Calavo
products
Foods
RFG
Total
Six months ended April 30, 2019
Net sales before intercompany eliminations
$
268,855
$
45,112
$
233,056
$
547,023
Intercompany eliminations
(1,066)
(1,689)
—
(2,755)
Net sales
267,789
43,423
233,056
544,268
Cost of sales before intercompany eliminations
220,174
31,823
227,352
479,349
Intercompany eliminations
(941)
(1,152)
(662)
(2,755)
Cost of sales
219,233
30,671
226,690
476,594
Gross profit
$
48,556
$
12,752
$
6,366
$
67,674
Six months ended April 30, 2018
Net sales before intercompany eliminations
$
261,388
$
42,594
$
210,663
$
514,645
Intercompany eliminations
(668)
(1,644)
—
(2,312)
Net sales
260,720
40,950
210,663
512,333
Cost of sales before intercompany eliminations
231,955
28,461
195,950
456,366
Intercompany eliminations
(612)
(1,038)
(662)
(2,312)
Cost of sales
231,343
27,423
195,288
454,054
Gross profit
$
29,377
$
13,527
$
15,375
$
58,279
For the three months ended April 30, 2019 and 2018, inter-segment sales and cost of sales of $0.4 million and $0.2 million between Fresh products and RFG were eliminated. For the six months ended April 30, 2019 and 2018, inter-segment sales and cost of sales of $0.9 million and $0.6 million between Fresh products and RFG were eliminated. For the three months ended April 30, 2019 and 2018, inter-segment sales and cost of sales of $0.7 million and $0.8 million between Calavo Foods and RFG were eliminated. For the six months ended April 30, 2019 and 2018, inter-segment sales and cost of sales of $1.7 million and $1.6 million between Calavo Foods and RFG were eliminated. For the three months ended April 30, 2019 and 2018, inter-segment sales and cost of sales of $0.1 million between Fresh products and Calavo Foods were eliminated. For the six months ended April 30, 2019 and 2018, inter-segment sales and cost of sales of $0.2 million and $0.1 million between Fresh products and Calavo Foods were eliminated.
Sales to customers outside the U.S. were approximately $10.1 million, and $10.7 million for the three months ended April 30, 2019 and 2018. Sales to customers outside the U.S. were approximately $19.2 million, and $18.2 million for the six months ended April 30, 2019 and 2018.
Long-lived assets attributed to geographic areas as of April 30, 2019 and October 31, 2018, are as follows (in thousands):
United States
Mexico
Consolidated
April 30, 2019
$
93,340
$
32,356
$
125,696
October 31, 2018
$
88,600
$
33,543
$
122,143</t>
  </si>
  <si>
    <t>Inventories</t>
  </si>
  <si>
    <t>Inventory Disclosure [Abstract]</t>
  </si>
  <si>
    <t xml:space="preserve">3.
Inventories consist of the following (in thousands):
April 30,
October 31,
2019
2018
Fresh fruit
$
25,017
$
12,902
Packing supplies and ingredients
11,630
10,889
Finished prepared foods
12,969
11,253
$
49,616
$
35,044
Inventories are stated at the lower of cost or net realizable value. We periodically review the value of items in inventory and record any necessary write downs of inventory based on our assessment of market conditions. No additional inventory reserve was considered necessary as of April 30, 2019 and October 31, 2018. </t>
  </si>
  <si>
    <t>Related party transactions</t>
  </si>
  <si>
    <t>Related-Party Transactions [Abstract]</t>
  </si>
  <si>
    <t>4.
Certain members of our Board of Directors market California avocados through Calavo pursuant to marketing agreements substantially similar to the marketing agreements that we enter into with other growers. For the three months ended April 30, 2019 and 2018, the aggregate amount of avocados procured from entities owned or controlled by members of our Board of Directors was $2.1 million and $1.9 million. During the six months ended April 30, 2019 and 2018, the aggregate amount of avocados procured from entities owned or controlled by members of our Board of Directors was $2.1 million and $2.0 million. Amounts payable to these Board members were $2.0 million as of April 30, 2019.We did not have any amounts payable to these Board members as of October 31, 2018.
During the three months ended April 30, 2019 and 2018, we received $0.1 million as dividend income from Limoneira Company (Limoneira). During the six months ended April 30, 2019 and 2018, we received $0.2 million as dividend income from Limoneira. In addition, we lease office space from Limoneira for our corporate office. We paid to rent expense to Limoneira totaling $0.1 million for the three and six months ended April 30, 2019 and 2018. Harold Edwards, who is a member of our Board of Directors, is the Chief Executive Officer of Limoneira Company. As of April 30, 2019, we own less than 10% ownership interest in Limoneira. Effective December 2018, our Chief Executive Officer retired from Limoneira’s Board of Directors.
We currently have a member of our Board of Directors who also serves as a partner in the law firm of TroyGould PC, which frequently represents Calavo as legal counsel. During each of the three months ended April 30, 2019 and 2018, Calavo Growers, Inc. paid fees totaling less than $0.1 million to TroyGould PC. During each of the six months ended April 30, 2019 and 2018, Calavo Growers, Inc. paid fees totaling less than $0.2 million and $0.1 million to TroyGould PC.
As of April 30, 2019 and October 31, 2018, we had an investment of $5.0 million and $5.2 million, representing Calavo Sub’s 50% ownership in Agricola Don Memo, S.A. de C.V.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April 30, 2019 and October 31, 2018, we had outstanding advances of $2.8 million and $2.5 million to Don Memo. During the three months ended April 30, 2019 and 2018, we recorded $0.2 million and $0.1 million of cost of sales to Don Memo pursuant to our consignment agreement. During the six months ended April 30, 2019 and 2018, we recorded $5.9 million and $3.8 million of cost of sales to Don Memo pursuant to our consignment agreement.
We make advances to Agricola Belher (Belher) for operating purposes, provide additional advances as shipments are made during the season, and return the proceeds from tomato sales under our marketing program to Belher, net of our commission and aforementioned advances. We had grower advances due from Belher totaling $4.0 million as of April 30, 2019 and October 31, 2018, which are netted against the grower payable. In addition, we had infrastructure advances due from Belher of $3.4 million as of April 30, 2019 and October 31, 2018. $0.8 million of these infrastructure advances were recorded as a receivable in prepaid and other current assets. The remaining $2.6 million of these infrastructure advances were recorded in other assets. During the three months ended April 30, 2019 and 2018, we recorded $12.4 million and $6.7 million of cost of sales to Belher pursuant to our consignment agreement. During the six months ended April 30, 2019 and 2018, we recorded $17.6 million and $12.6 million of cost of sales to Belher pursuant to our consignment agreement.
In August 2015, we entered into Shareholder’s Agreement with various partners and created Avocados de Jalisco, S.A.P.I. de C.V. (“Avocados de Jalisco”). Avocados de Jalisco is a Mexican corporation created to engage in procuring, packing and selling avocados. As of April 30, 2019, this entity was approximately 83% owned by Calavo and was consolidated in our financial statements. Avocados de Jalisco built a packinghouse located in Jalisco, Mexico, which began operations in June of 2017. As of April 30, 2019, and October 31, 2018, we have made preseason advances of approximately $0.1 million to various partners of Avocados de Jalisco. During the three months ended April 30, 2019, we purchased approximately $1.0 million of avocados from the partners of Avocados de Jalisco. During the six months ended April 30, 2019 and 2018, we purchased approximately $2.0 million and $0.2 million of avocados from the partners of Avocados de Jalisco. In January 2018, we transferred $1.0 million of interest to the Avocados de Jalisco noncontrolling members.
As of April 30, 2019 and October 31, 2018, we had an investment of $10.3 million and $19.9 million in FreshRealm, LLC (“FreshRealm”). We record the amount of our investment in FreshRealm in “Investment in unconsolidated entities” on our Consolidated Condensed Balance Sheets and recognize losses in FreshRealm in “Income/ (loss) in unconsolidated entities” in our Consolidated Condensed Statement of Income. See Note 13 for additional information.
Effective July 31, 2018, we entered into a Note and Membership Unit Purchase Agreement (“NMUPA”) with FreshRealm, pursuant to which we agreed to provide additional financing, subject to certain terms and conditions. Pursuant to such NMUPA, we entered into a Subscription Agreement, whereby we purchased $3.5 million of equity units in FreshRealm, on July 31, 2018. FreshRealm concurrently entered into subscription agreements with certain third-party investors for an additional $3.5 million of equity investments. As of April 30, 2019, our ownership percentage in FreshRealm was approximately 37%.
Additionally, pursuant to the NMUPA, we entered into a $12 million Senior Promissory Note and corresponding Security Agreement (collectively, the “Agreements”) with FreshRealm, effective August 10, 2018. We funded $9 million of this loan commitment during the fourth quarter of fiscal 2018 and funded the remaining loan commitment amount of $3 million during the first quarter of fiscal 2019. During our second quarter of fiscal 2019, we amended this note, due October 31, 2019, and, among other things, included a provision whereby we have the option to extend repayment of this note to November 1, 2020.
During our first quarter of fiscal 2019 we loaned FreshRealm an additional $7.5 million, in unsecured notes receivable due October 31, 2019 with an option to extend repayment of this note to November 1, 2020. During our second quarter of fiscal 2019, we lent an additional $4.2 million on an unsecured basis to FreshRealm under similar terms. As of April 30, 2019 and October 31, 2018, we have note receivables from FreshRealm totaling $24.7 million and $9.0 million. At October 31, 2018, note receivables from FreshRealm of $9.0 million was included in prepaids and other current assets. These loans to FreshRealm bear interest at 10% which is due by the final maturity date. At April 30, 2019 we have a receivable of $1.0 million related to interest that we have recorded with Loans to FreshRealm on the balance sheet. See Note 13 for further information.
Three officers and five members of our board of directors have investments in FreshRealm. In addition, as of April 30, 2019 and October 31, 2018, we have a loan to FreshRealm members of approximately $0.2 million and $0.3 million. In October and December 2017, our Chairman and Chief Executive Officer invested $7.0 million and $1.5 million into FreshRealm. In January 2018, one of our non-executive directors invested $1.8 million into FreshRealm. In the second quarter of fiscal 2018, two of our non-executive directors invested $1.2 million into FreshRealm.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We provide storage services to FreshRealm from select Value-Added Depots and RFG facilities. We have received $0.1 million in storage services revenue from FreshRealm in the three months ended April 30, 2019 and 2018. We have received $0.2 million in storage services revenue from FreshRealm in the six months ended April 30, 2019 and 2018. For the three months ended April 30, 2019 and 2018, RFG has sold $0.3 million and $2.4 million of products to FreshRealm. For the six months ended April 30, 2019 and 2018, RFG has sold $1.9 million and $3.9 million of products to FreshRealm.
The previous owners of RFG, one of which is currently an officer of Calavo, have a majority ownership of certain entities that provide various services to RFG, specifically LIG Partners, LLC and THNC, LLC. One of RFG’s California operating facilities leases a building from LIG Partners, LLC (LIG) pursuant to an operating lease. RFG’s Texas operating facility leases a building from THNC, LLC (THNC) pursuant to an operating lease. See the following tables for the related party activity for the three and six months ended April 30, 2019 and 2018:
Three months ended April 30,
(in thousands)
2019
2018
Rent paid to LIG
$
122
$
139
Rent paid to THNC, LLC
$
198
$
199
Six months ended April 30,
(in thousands)
2018
2018
Rent paid to LIG
$
261
$
278
Rent paid to THNC, LLC
$
397
$
398</t>
  </si>
  <si>
    <t>Deferred Costs, Capitalized, Prepaid, and Other Assets Disclosure [Abstract]</t>
  </si>
  <si>
    <t>Other Assets</t>
  </si>
  <si>
    <t>5.
Other assets consist of the following (in thousands):
April 30,
October 31,
2019
2018
Mexican IVA (i.e. value-added) taxes receivable (see note 11)
$
25,404
$
21,859
Infrastructure advance to Agricola Belher
2,600
2,600
Intangibles, net
556
1,109
Other
1,566
1,462
$
30,126
$
27,030
Intangible assets consist of the following (in thousands):
April 30, 2019
October 31, 2018
Weighted-
Gross
Net
Gross
Net
Average
Carrying
Accum.
Book
Carrying
Accum.
Book
Useful Life
Value
Amortization
Value
Value
Amortization
Value
Customer list/relationships
8.0 years
$
7,640
$
(7,568)
$
72
$
7,640
$
(7,106)
$
534
Trade names
9.2 years
2,760
(2,738)
22
2,760
(2,672)
88
Trade secrets/recipes
9.3 years
630
(443)
187
630
(418)
212
Brand name intangibles
indefinite
275
—
275
275
—
275
Intangibles, net
$
11,305
$
(10,749)
$
556
$
11,305
$
(10,196)
$
1,109
We anticipate recording amortization expense of approximately $0.1 million for the remainder of fiscal 2019, $0.1 million for fiscal year 2020, $0.1 million for fiscal year 2021, $0.1 million for fiscal year 2022, and less than $0.1 million for thereafter, through fiscal year 2023.
See Note 11 for additional information related to Mexican IVA taxes.</t>
  </si>
  <si>
    <t>Stock-Based Compensation</t>
  </si>
  <si>
    <t>Disclosure of Compensation Related Costs, Share-based Payments [Abstract]</t>
  </si>
  <si>
    <t xml:space="preserve">6.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2, 2019, all 12 of our non-employee directors were granted 1,750 restricted shares each (total of 21,000 shares). These shares have full voting rights and participate in dividends as if unrestricted. The closing price of our stock on such date was $71.56. On January 2, 2020, as long as the directors are still serving on the board, these shares lose their restriction and become non-forfeitable and transferable. These shares were granted pursuant to our 2011 Plan. The total recognized stock-based compensation expense for these grants was $0.5 million for the three months ended April 30, 2019. The total recognized stock-based compensation expense for these grants was $0.6 million for the six months ended April 30, 2019.
On December 14, 2018, our executive officers were granted a total of 14,522 restricted shares. These shares have full voting rights and participate in dividends as if unrestricted. The closing price of our stock on such date was $85.67. These shares vest in one-third increments, on an annual basis, beginning December 14, 2019. These shares were granted pursuant to our 2011 Plan. The total recognized stock-based compensation expense for these grants was $0.2 million for the three months ended April 30, 2019. The total recognized stock-based compensation expense for these grants was $0.2 million for the six months ended April 30, 2019.
A summary of restricted stock activity, related to our 2011 Management Incentive Plan, is as follows (in thousands, except for per share amounts):
Weighted-Average
Aggregate
Number of Shares
Grant Price
Intrinsic Value
Outstanding at October 31, 2018
85
$
68.82
Vested
(51)
$
70.48
Granted
35
$
77.33
Outstanding at April 30, 2019
69
$
71.74
$
6,624
The total recognized stock-based compensation expense for restricted stock was $0.9 million for the three months ended April 30, 2019 and 2018. The total recognized stock-based compensation expense for restricted stock was $1.8 million for the six months ended April 30, 2019 and 2018. Total unrecognized stock-based compensation expense totaled $3.8 million as of April 30, 2019, and will be amortized through fiscal year 2021.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8
4
$
19.20
Exercised
(2)
$
19.20
Outstanding at April 30, 2019
2
$
19.20
$
192
Exercisable at April 30, 2019
2
$
19.20
$
192
At April 30, 2019, outstanding and exercisable stock options had a weighted-average remaining contractual term of 1.3 years. The total recognized and unrecognized stock-based compensation expense was insignificant for the three and six months ended April 30, 2019.
A summary of stock option activity, related to our 2011 Management Incentive Plan, is as follows (in thousands, except for per share amounts):
Weighted-Average
Aggregate
Exercise
Intrinsic
Number of Shares
Price
Value
Outstanding at October 31, 2018
20
$
40.07
Exercised
(2)
$
23.48
Outstanding at April 30, 2019
18
$
41.91
$
971
Exercisable at April 30, 2019
12
$
25.10
$
849
At April 30, 2019, outstanding and exercisable stock options had a weighted-average remaining contractual term of 4.2 years. The total recognized and unrecognized stock-based compensation expense was insignificant for the three and six months ended April 30, 2019. </t>
  </si>
  <si>
    <t>Other events</t>
  </si>
  <si>
    <t>Other Events [Abstract]</t>
  </si>
  <si>
    <t>7.
Dividend payment
On December 7, 2018, we paid a $1.00 per share dividend in the aggregate amount of $17.6 million to shareholders of record on November 16, 2018.
Litigation
From time to time, we are also involved in other litigation arising in the ordinary course of our business that we do not believe will have a material adverse impact on our financial statements.
Mexico tax audits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VAT). During the period from our fourth fiscal quarter of 2016 through our first fiscal quarter of 2019, we attempted to resolve our case with the MFM through working meetings attended by representatives of the MFM, CDM and PRODECON (Local Tax Ombudsman). However, we were unable to materially resolve our case with the MFM through the PRODECON process.
As a result, in April 2019, the MFM issued a final tax assessment to CDM (“the 2011 Assessment”) totaling approximately $2.19 billion Mexican pesos related to Income Tax, Flat Rate Business Tax and Value Added Tax, corresponding to fiscal year 2011 tax audit. We have consulted with an internationally recognized tax advisor and continue to believe this tax assessment is without merit. Therefore, we intend to file an administrative appeal challenging the MFM’s 2011 assessment on or before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Furthermore, in August 2018, we received a favorable ruling from the SAT’s central legal department in Mexico City on another tax matter (see footnote 11 regarding VAT refunds) indicating that they believe that our legal interpretation is accurate on a matter that is also central to the 2011 Assessment. We believe this recent ruling undermines the Assessment we received in April 2019. We believe we have the legal arguments and documentation to sustain the positions challenged by the MFM.
Additionally, we also received notice from Mexico's Federal Tax Administration Service, Servicio de Administracion Tributaria (SAT), that our wholly-owned Mexican subsidiary, Calavo de Mexico,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s during our second fiscal quarter of 2017. During the period from our third fiscal quarter of 2017 through our third fiscal quarter of 2018, we attempted to resolve our case with the SAT through working meetings attended by representatives of the SAT, CDM and the PRODECON. However, we were unable to materially resolve our case with the SAT through the PRODECON process.
As a result, in July 2018, the SAT’s local office in Uruapan issued to CDM a final tax assessment (the “2013 Assessment”) totaling approximately $2.62 billion Mexican pesos related to Income Tax, Flat Rate Business Tax, and Value Added Tax, related to this fiscal 2013 tax audit. Additionally, the tax authorities have determined an employee’s profit sharing liability, totaling approximately $118 million Mexican pesos.
We have consulted with both an internationally recognized tax advisor, as well as a global law firm with offices throughout Mexico, and we continue to believe that this tax assessment is without merit. In August 2018, we filed an administrative appeal on the 2013 Assessment. Here, CDM has appealed our case to the SAT’s central legal department in Mexico City. Furthermore, and as noted in the preceding paragraphs, in August 2018, we received a favorable ruling from the SAT’s central legal department in Mexico City on another tax matter (see footnote 11 regarding VAT refunds) indicating that they believe that our legal interpretation is accurate on a matter that is also central to the 2013 Assessment. We believe this recent ruling significantly undermines the 2013 Assessment we received in July 2018.
We continue to believe that the ultimate resolution of these matters is unlikely to have a material effect on our consolidated financial position, results of operations and cash flows.</t>
  </si>
  <si>
    <t>Fair value measurements</t>
  </si>
  <si>
    <t>Fair Value Disclosures [Abstract]</t>
  </si>
  <si>
    <t xml:space="preserve">8.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April 30, 2019 that are measured on a recurring basis during the period, segregated by level within the fair value hierarchy:
Level 1
Level 2
Level 3
Total
(All amounts are pres e nted in thousands)
Assets at Fair Value:
Investment in Limoneira Company (1)
$
38,310
-
-
$
38,310
Total assets at fair value
$
38,310
-
-
$
38,310
(1) The investment in Limoneira Company consists of marketable securities in the Limoneira Company common stock. We currently own less than 10% of Limoneira’s outstanding common stock. These securities are measured at fair value using quoted market prices. For the three months ended April 30, 2019, we recognized gains of $1.4 million on the consolidated condensed statement of income. For the six months ended April 30, 2019, we recognized losses of $3.1 million on the consolidated condensed statement of income. In the prior year, unrealized gains and losses were recognized through other comprehensive income. Unrealized investment holding gains arising during the three months ended April 30, 2018 were $3.0 million. Unrealized investment holding losses arising during the six months ended April 30, 2018 were $0.1 million. </t>
  </si>
  <si>
    <t>Noncontrolling Interest [Abstract]</t>
  </si>
  <si>
    <t>9.
The following table reconciles shareholders’ equity attributable to noncontrolling interest related to Avocados de Jalisco (in thousands).
Three months ended April 30,
Avocados de Jalisco noncontrolling interest
2019
2018
Noncontrolling interest, beginning
$
1,742
$
1,867
Noncash transfer of noncontrolling interest
—
—
Net loss attributable to noncontrolling interest of Avocados de Jalisco
(67)
(106)
Noncontrolling interest, ending
$
1,675
$
1,761
Six months ended April 30,
Avocados de Jalisco noncontrolling interest
2019
2018
Noncontrolling interest, beginning
$
1,748
$
1,016
Noncash transfer of noncontrolling interest
—
1,001
Net loss attributable to noncontrolling interest of Avocados de Jalisco
(73)
(256)
Noncontrolling interest, ending
$
1,675
$
1,761</t>
  </si>
  <si>
    <t>Earnings per share</t>
  </si>
  <si>
    <t>Earnings Per Share [Abstract]</t>
  </si>
  <si>
    <t>10.
Basic and diluted net income per share is calculated as follows (data in thousands, except per share data):
Three months ended April 30,
2019
2018
Numerator:
Net Income attributable to Calavo Growers, Inc.
$
16,345
$
14,122
Denominator:
Weighted average shares – Basic
17,530
17,481
Effect on dilutive securities – Restricted stock/options
79
99
Weighted average shares – Diluted
17,609
17,580
Net income per share attributable to Calavo Growers, Inc:
Basic
$
0.93
$
0.81
Diluted
$
0.93
$
0.80
Six months ended April 30,
2019
2018
Numerator:
Net Income attributable to Calavo Growers, Inc.
$
20,832
$
21,261
Denominator:
Weighted average shares - Basic
17,514
17,472
Effect on dilutive securities – Restricted stock/options
68
89
Weighted average shares - Diluted
17,582
17,561
Net income per share attributable to Calavo Growers, Inc:
Basic
$
1.19
$
1.22
Diluted
$
1.18
$
1.21</t>
  </si>
  <si>
    <t>Mexican IVA taxes receivable</t>
  </si>
  <si>
    <t>Value Added Tax Receivable [Abstract]</t>
  </si>
  <si>
    <t xml:space="preserve">11.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As of April 30, 2019 and October 31, 2018, CDM IVA receivables totaled $25.4 million and $21.9 million. Historically, CDM received IVA refund payments from the Mexican tax authorities on a timely basis. Beginning in fiscal 2014 and continuing into fiscal 2019,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and/or administrative appeals.
During the first quarter of fiscal 2017, tax authorities informed us that their internal opinion, based on the information provided by the local SAT office in Uruapan,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central legal department in Mexico City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In spite of the favorable ruling from the SAT’s central legal department in Mexico City, as discussed above, the local SAT audit office in Uruapan continues to believe that CDM is not properly documented relative to its declared tax structure. As a result, they believe CDM cannot claim certain refundable IVA balances, specifically in regards to our IVA refunds related to the months of January through June of 2013. CDM has strong arguments and supporting documentation to sustain its declared tax structure for IVA and income tax purposes. In March 2019, CDM (with the assistance of our internationally recognized tax advisory firm), filed an administrative appeal for the IVA related to the request of the months of January through June of 2013. A response to the administrative appeal that we filed is currently pending resolution.
We believe that our operations in Mexico are properly documented. Furthermore, our internationally recognized tax advisors believe that there are legal grounds to prevail in the Federal Tax Court and that therefore, the Mexican tax authorities will ultimately authorize the refund of the corresponding IVA amounts. </t>
  </si>
  <si>
    <t>Income Taxes</t>
  </si>
  <si>
    <t>Income Tax Disclosure [Abstract]</t>
  </si>
  <si>
    <t>12. Income Taxes
Our tax provision is determined using an estimated annual effective tax rate and adjusted for discrete taxable events that may occur during the quarter. We recognize the effects of tax legislation in the period in which the law is enacted. Our deferred tax assets and liabilities are remeasured using enacted tax rates expected to apply to taxable income in the years we estimate the related temporary differences to reverse.
On December 22, 2017, the President of the United States signed and enacted comprehensive tax legislation into law H.R. 1, commonly referred to as the Tax Cuts and Jobs Act (the “Tax Act”). Except for certain provisions, the Tax Act was effective for tax years beginning on or after January 1, 2018. As a fiscal year U.S. taxpayer with an October 31 fiscal year end, the majority of the new provisions, such as eliminating the domestic manufacturing deduction, creating new taxes on certain foreign sourced income and introducing new limitations on certain business deductions, did not apply until our 2019 fiscal year. For fiscal 2018, the most significant impacts included: lowering of the U.S. federal corporate income tax rate; remeasuring certain net deferred tax assets and liabilities; and requiring the transition tax on the deemed repatriation of certain foreign earnings. In the first quarter of fiscal 2018, we recorded $1.7 million in one-time, non-cash charges related to the revaluation of our net deferred tax assets (approximately $1.4 million) and the transition tax on the deemed repatriation of foreign earnings (approximately $0.3 million).</t>
  </si>
  <si>
    <t>FreshRealm</t>
  </si>
  <si>
    <t>Variable Interest Entity</t>
  </si>
  <si>
    <t>13. FreshRealm
Based on the NMUPA and related Agreements, as described in Note 4, we reconsidered whether FreshRealm is a variable interest entity (“VIE”). A VIE refers to a legal business structure in which an investor has a controlling interest in, despite not having a majority of voting rights; or a structure involving equity investors that do not have sufficient resources to support the ongoing operating needs of the business. Due primarily to FreshRealm utilizing substantially more debt to finance its activities, in addition to its existing equity, we continue to believe that FreshRealm should be considered a VIE. In evaluating whether we are the primary beneficiary of FreshRealm, we considered several factors, including whether we (a) have the power to direct the activities that most significantly impact FreshRealm’s economic performance and (b) the obligation to absorb losses and the right to receive benefits that could potentially be significant to the VIE. We were not the primary beneficiary of FreshRealm at April 30, 2019 because the nature of our involvement with the activities of FreshRealm does not give us the power to direct the activities that most significantly impact its economic performance. We do not have a future obligation to fund losses or debts on behalf of FreshRealm. We may, however, voluntarily contribute funds. In the accompanying statements of income, we have presented the income (loss) from unconsolidated entities, subsequent to the provision for income taxes for all periods presented.
We record the amount of our investment in FreshRealm, totaling $10.3. million at April 30, 2019, in “Investment in unconsolidated entities” on our Consolidated Condensed Balance Sheets and recognize losses in FreshRealm in “Income/(loss) in unconsolidated entities” on our Consolidated Condensed Statement of Income.
For the three months ended April 30, 2019, FreshRealm incurred losses totaling $7.4 million. For the six months ended April 30, 2019, FreshRealm incurred losses totaling $18.7 million. Effective December 16, 2018, FreshRealm completed a “check the box” tax election to change their entity classification for tax purposes to that of a corporation. To effect this change, FreshRealm, among other things, amended its operating agreement to eliminate the appropriate language related to the flow-through tax consequences of its prior tax status (Seventh Amended and Restated LLC Agreement) and checked the appropriate box on Form 8832 which it then filed with the Internal Revenue Service (IRS). As a result, losses incurred by FreshRealm from November 1, 2018 to December 15, 2018 were recorded in accordance with FASB Accounting Standards Codification (“ASC”) 810, ASC 323, and ASC 970, which mandate that the recognition of losses for an unconsolidated subsidiary be handled in a manner consistent with cash distributions upon liquidation of the entity when such distributions are different than the investors percentage ownership. As such, we recorded 100% of FreshRealm’s losses from November 1, 2018 through December 15, 2018 totaling $4.2 million. Losses incurred by FreshRealm from December 16, 2018 to January 31, 2019 (after the change in tax status was effective) were recorded to reflect our proportionate share of FreshRealm losses. From December 16, 2018 to January 31, 2019, our ownership percentage was approximately 37% and accordingly, we recorded losses from December 16, 2018 through January 31, 2019 totaling $2.7 million, for a total of $6.9 million in our first fiscal quarter of 2019. Our ownership remains at 37% for our second fiscal quarter of 2019, and we recorded losses of approximately $2.7 million. As a result of FreshRealm’s recent change in tax status (described above), future operating results for FreshRealm will be allocated to its owners based on ownership percentage.
As of April 30, 2019, and October 31, 2018, we have note receivables from FreshRealm totaling $24.7 million and $9.0 million. See Note 4 for further information.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Except for the performance guarantee noted above (for which we are unable to quantify our current exposure, if any), our exposure to the obligations of FreshRealm is generally limited to our interests in it. We believe our maximum exposure to loss in FreshRealm is the carrying value of our investment and our loans to it, which totaled $10.3 million and $24.7 million, as of April 30, 2019. Our maximum exposure to loss could increase in the future if FreshRealm receives additional financing (i.e. equity or debt) from Calavo or any other investor/lender. We are under no obligation to provide FreshRealm additional financing.
Unconsolidated Significant Subsidiary
As described in footnote 4, we own approximately 37% of FreshRealm as of April 30, 2019 and October 31, 2018. In accordance with Rule 10-01(b)(1) of Regulation S-X, which applies for interim reports on Form 10-Q, we must determine if our unconsolidated subsidiaries are considered, “significant subsidiaries”. In evaluating our investments, there are two tests utilized to determine if our subsidiaries are considered significant subsidiaries: the income test and the investment test. Rule 10-01(b)(1) of Regulation S-X requires summarized income statement information of an unconsolidated subsidiary in an interim report if either of the two tests exceed 20%. Pursuant to Rule 10-01(b)(1) of Regulation S-X, this requires summarized income statement information of FreshRealm in our second fiscal quarter Form 10-Q.
The following table shows summarized financial information for FreshRealm (in thousands) :
Income Statement:
Three months ended April 30,
2019
2018
Net sales
$
3,701
$
7,490
Gross loss
(1,480)
(2,646)
Selling, general and administrative
(4,525)
(4,228)
Other
(1,366)
(538)
Net loss
$
(7,371)
$
(7,412)
Six months ended April 30,
2019
2018
Net sales
$
12,589
$
12,524
Gross loss
(4,371)
(4,803)
Selling, general and administrative
(10,528)
(8,180)
Other
(3,850)
(817)
Net loss
$
(18,749)
$
(13,800)</t>
  </si>
  <si>
    <t>Revenue recognition</t>
  </si>
  <si>
    <t>14. Revenue recognition
Effective at the beginning of our fiscal 2019, the Company adopted Accounting Standards Update (ASU) No. 2014-09, "Revenue from Contracts with Customers," and all the related amendments (Accounting Standards Codification (ASC)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Principle vs. Agent Considerations
We frequently enter into consignment arrangements with avocado and tomato growers and packers located outside of the U.S. and growers of certain perishable products in the U.S. We evaluated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Practical Expedients
The Company elected the following practical expedients upon its adoption of Accounting Standards Update ("ASU") No. 2014-09, Revenue from Contracts with Customers (ASC Topic 606).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Contract costs - The Company has elected to recognize the incremental costs of obtaining a contract as an expense when incurred if the amortization period is one year or less.
The adoption of ASC 606 did not have an impact on our consolidated results of operations for the three and six months ended April 30, 2019.</t>
  </si>
  <si>
    <t>Amendment to Credit Agreement</t>
  </si>
  <si>
    <t>15. Amendment to Credit Agreement
Effective March 1, 2019, we entered into a Second Amendment to Credit Agreement (the “Second Amendment”) with Farm Credit West, PCA, and Bank of America, N.A., relating to our Credit Agreement dated as of June 14, 2016 and the First Amendment to Credit Agreement dated as of August 29, 2016. The Second Amendment, among other things, excludes financial results of FreshRealm from Calavo’s financial reporting requirements and covenant calculations and provides flexibility in making investments in joint ventures and non-wholly owned subsidiaries of Calavo.</t>
  </si>
  <si>
    <t>Sale of Temecula, California Packinghouse</t>
  </si>
  <si>
    <t xml:space="preserve">16. Sale of Temecula, California Packinghouse
In April 2019, we sold our Temecula, California packinghouse for $7.1 million in cash ($6.7 million, net of transaction costs (primarily sales commissions) totaling $0.4 million) and, concurrently, leased back a portion of the facility representing approximately one-third of the total square footage. This generated a gain of $6.4 million. Since our leaseback of the building is classified as a capital lease and covers substantially all of the leased property, the gain recognized currently is the amount of the gain in excess of the recorded amount of the leased asset. As a result, we recognized a gain of approximately $1.9 million in the second quarter and recorded a deferred gain of $4.5 million, which will be recognized over the life of the lease (i.e. straight-line over 15 years).
In connection with the leaseback of this packinghouse, we calculated the present value of the minimum lease payments related to the building and have capitalized $3.3 million as a capital lease in our property, plant and equipment and recorded $3.3 million as a lease obligation. </t>
  </si>
  <si>
    <t>Subsequent Event</t>
  </si>
  <si>
    <t>Subsequent Events [Abstract]</t>
  </si>
  <si>
    <t>Subsequent Events</t>
  </si>
  <si>
    <t>17. Subsequent event
During our third quarter of fiscal year 2019, we entered into a 10-year building and equipment lease. This facility is in Conley, GA and is primarily intended to process fresh-cut fruits and vegetables related to our RFG business segment. Annual rent for the facility and equipment approximates $0.9 million and $0.6 million over the life of the lease.</t>
  </si>
  <si>
    <t>Description of the business (Policies)</t>
  </si>
  <si>
    <t>Business</t>
  </si>
  <si>
    <t>Business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8.</t>
  </si>
  <si>
    <t>Recently Adopted Accounting Pronouncements</t>
  </si>
  <si>
    <t>Recently Adopted Accounting Pronouncements
In January 2016, the FASB issued an ASU, which requires equity investments (except those accounted for under the equity method of accounting) to be measured at fair value with changes in fair value recognized in net income. The guidance is effective for fiscal years and interim period within those fiscal years beginning after December 15, 2017. The Company adopted this new standard at the beginning of fiscal 2019. With the adoption of this new standard, we reclassed unrealized gains of $12.1 million in accumulated other comprehensive income to retained earnings as of November 1, 2018. Additionally, for the six months ended April 30, 2019, we sold 51,271 shares of Limoneira stock and recorded a loss of $0.1 million in our consolidated statements of income. Limoneira’s stock price at April 30, 2019, January 31, 2019 and October 31, 2018 equaled $22.84 per share, $22.03 per share, and $24.65 per share. Our remaining shares of Limoneira stock, totaling 1,677,299, were revalued to $22.84 per share at April 30, 2019 and, as a result, we recorded a gain of $1.4 million for the three months ended April 30, 2019 and we recorded a loss of $3.0 million for the six months ended April 30, 2019 in our consolidated statements of income.
In May 2014, the FASB issued a comprehensive new revenue recognition standard which superseded previous existing revenue recognition guidance. The standard is intended to clarify the principles of recognizing revenue and create common revenue recognition guidance between U.S.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new standard at the beginning of fiscal 2019 using the modified retrospective transition method, under which the cumulative effect of initially applying the new guidance is recognized as an adjustment to the opening balance of retained earnings on the first day of our 2019 fiscal year. The adoption of the amendment did not have an impact on the Company’s consolidated financial statements. See Note 14 for further information.</t>
  </si>
  <si>
    <t>Recently Issued Accounting Standards</t>
  </si>
  <si>
    <t>Recently Issued Accounting Standards
In September 2018, the FASB issued and ASU,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June 2018, the FASB issued an ASU , Improvements to Nonemployee Share-Based Payment Accounting . The FASB issued this update to simplify the accounting for share-based payments to nonemployees by aligning it with the accounting for share-based payments to employees, with certain exceptions. This ASU will be effective for us beginning the first day of our 2020 fiscal year. We are evaluating the impact of the update of this ASU on our financial condition, results of operations and cash flows, and, as such, we are not able to estimate the effect the adoption of the new standard will have on our financial statements.
In February 2018, the FASB issued an ASU, Reclassification of Certain Tax Effects From Accumulated Other Comprehensive Income , which amends Accounting Standards Codification ("ASC") 220, Income Statement — Reporting Comprehensive Income, to allow a reclassification from accumulated other comprehensive income to retained earnings for stranded tax effects resulting from the Tax Cuts and Jobs Act, (the "Act"). In addition, under the ASU, an entity will be required to provide certain disclosures regarding stranded tax effects. This ASU is effective for us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and is not expected to have a significant impact upon adoption.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Although we are in the process of evaluating the impact of adoption of ASU 2016-02 on our consolidated financial statements, we currently expect the most significant changes will be related to the recognition of material new long-term right-of-use assets and lease liabilities on our consolidated balance sheet.</t>
  </si>
  <si>
    <t>Information regarding our operations in different segments (Tables)</t>
  </si>
  <si>
    <t>Schedule of sales by product and segment</t>
  </si>
  <si>
    <t>Data in the following tables is presented in thousands:
Three months ended April 30, 2019
Three months ended April 30, 2018
Fresh
Calavo
Fresh
Calavo
products
Foods
RFG
Total
products
Foods
RFG
Total
Avocados
$
135,086
$
—
$
—
$
135,086
$
127,743
$
—
$
—
$
127,743
Tomatoes
14,515
—
—
14,515
7,963
—
—
7,963
Papayas
1,809
—
—
1,809
2,852
—
—
2,852
Other fresh products
108
—
—
108
69
—
—
69
Prepared avocado products
—
23,631
—
23,631
—
25,235
—
25,235
Salsa
—
669
—
669
—
740
—
740
Fresh-cut fruit &amp; veg. and prepared foods
—
—
114,641
114,641
—
—
104,982
104,982
Total gross sales
151,518
24,300
114,641
290,459
138,627
25,975
104,982
269,584
Less sales incentives
(112)
(2,259)
(649)
(3,020)
(438)
(3,271)
(425)
(4,134)
Less inter-company eliminations
(471)
(732)
—
(1,203)
(254)
(791)
—
(1,045)
Net sales
$
150,935
$
21,309
$
113,992
$
286,236
$
137,935
$
21,913
$
104,557
$
264,405
Six months ended April 30, 2019
Six months ended April 30, 2018
Fresh
Calavo
Fresh
Calavo
products
Foods
RFG
Total
products
Foods
RFG
Total
Avocados
$
239,080
$
—
$
—
$
239,080
$
236,672
$
—
$
—
$
236,672
Tomatoes
25,907
—
—
25,907
20,047
—
—
20,047
Papayas
4,748
—
—
4,748
5,657
—
—
5,657
Other fresh products
189
—
—
189
104
—
—
104
Prepared avocado products
—
47,883
—
47,883
—
47,038
—
47,038
Salsa
—
1,522
—
1,522
—
1,605
—
1,605
Fresh-cut fruit &amp; veg. and prepared foods
—
—
234,182
234,182
—
—
211,758
211,758
Total gross sales
269,924
49,405
234,182
553,511
262,480
48,643
211,758
522,881
Less sales incentives
(1,069)
(4,293)
(1,126)
(6,488)
(1,092)
(6,049)
(1,095)
(8,236)
Less inter-company eliminations
(1,066)
(1,689)
—
(2,755)
(668)
(1,644)
—
(2,312)
Net sales
$
267,789
$
43,423
$
233,056
$
544,268
$
260,720
$
40,950
$
210,663
$
512,333</t>
  </si>
  <si>
    <t>Schedule of segment gross margin</t>
  </si>
  <si>
    <t>Fresh
Calavo
products
Foods
RFG
Total
Three months ended April 30, 2019
Net sales before intercompany eliminations
$
151,406
$
22,041
$
113,992
$
287,439
Intercompany eliminations
(471)
(732)
—
(1,203)
Net sales
150,935
21,309
113,992
286,236
Cost of sales before intercompany eliminations
123,583
15,496
111,523
250,602
Intercompany eliminations
(414)
(507)
(282)
(1,203)
Cost of sales
123,169
14,989
111,241
249,399
Gross profit
$
27,766
$
6,320
$
2,751
$
36,837
Three months ended April 30, 2018
Net sales before intercompany eliminations
$
138,189
$
22,704
$
104,557
$
265,450
Intercompany eliminations
(254)
(791)
—
(1,045)
Net sales
137,935
21,913
104,557
264,405
Cost of sales before intercompany eliminations
123,052
14,840
95,589
233,481
Intercompany eliminations
(237)
(479)
(329)
(1,045)
Cost of sales
122,815
14,361
95,260
232,436
Gross profit
$
15,120
$
7,552
$
9,297
$
31,969
Fresh
Calavo
products
Foods
RFG
Total
Six months ended April 30, 2019
Net sales before intercompany eliminations
$
268,855
$
45,112
$
233,056
$
547,023
Intercompany eliminations
(1,066)
(1,689)
—
(2,755)
Net sales
267,789
43,423
233,056
544,268
Cost of sales before intercompany eliminations
220,174
31,823
227,352
479,349
Intercompany eliminations
(941)
(1,152)
(662)
(2,755)
Cost of sales
219,233
30,671
226,690
476,594
Gross profit
$
48,556
$
12,752
$
6,366
$
67,674
Six months ended April 30, 2018
Net sales before intercompany eliminations
$
261,388
$
42,594
$
210,663
$
514,645
Intercompany eliminations
(668)
(1,644)
—
(2,312)
Net sales
260,720
40,950
210,663
512,333
Cost of sales before intercompany eliminations
231,955
28,461
195,950
456,366
Intercompany eliminations
(612)
(1,038)
(662)
(2,312)
Cost of sales
231,343
27,423
195,288
454,054
Gross profit
$
29,377
$
13,527
$
15,375
$
58,279</t>
  </si>
  <si>
    <t>Schedule of long-lived assets by geographic areas</t>
  </si>
  <si>
    <t>Long-lived assets attributed to geographic areas as of April 30, 2019 and October 31, 2018, are as follows (in thousands):
United States
Mexico
Consolidated
April 30, 2019
$
93,340
$
32,356
$
125,696
October 31, 2018
$
88,600
$
33,543
$
122,143</t>
  </si>
  <si>
    <t>Inventories (Tables)</t>
  </si>
  <si>
    <t>Schedule of Inventories</t>
  </si>
  <si>
    <t>Inventories consist of the following (in thousands):
April 30,
October 31,
2019
2018
Fresh fruit
$
25,017
$
12,902
Packing supplies and ingredients
11,630
10,889
Finished prepared foods
12,969
11,253
$
49,616
$
35,044</t>
  </si>
  <si>
    <t>Related party transactions (Tables)</t>
  </si>
  <si>
    <t>Schedule of related party transactions</t>
  </si>
  <si>
    <t>Three months ended April 30,
(in thousands)
2019
2018
Rent paid to LIG
$
122
$
139
Rent paid to THNC, LLC
$
198
$
199
Six months ended April 30,
(in thousands)
2018
2018
Rent paid to LIG
$
261
$
278
Rent paid to THNC, LLC
$
397
$
398</t>
  </si>
  <si>
    <t>Other assets (Tables)</t>
  </si>
  <si>
    <t>Schedule of Other Assets</t>
  </si>
  <si>
    <t>Other assets consist of the following (in thousands):
April 30,
October 31,
2019
2018
Mexican IVA (i.e. value-added) taxes receivable (see note 11)
$
25,404
$
21,859
Infrastructure advance to Agricola Belher
2,600
2,600
Intangibles, net
556
1,109
Other
1,566
1,462
$
30,126
$
27,030</t>
  </si>
  <si>
    <t>Schedule of Intangible Assets</t>
  </si>
  <si>
    <t>Intangible assets consist of the following (in thousands):
April 30, 2019
October 31, 2018
Weighted-
Gross
Net
Gross
Net
Average
Carrying
Accum.
Book
Carrying
Accum.
Book
Useful Life
Value
Amortization
Value
Value
Amortization
Value
Customer list/relationships
8.0 years
$
7,640
$
(7,568)
$
72
$
7,640
$
(7,106)
$
534
Trade names
9.2 years
2,760
(2,738)
22
2,760
(2,672)
88
Trade secrets/recipes
9.3 years
630
(443)
187
630
(418)
212
Brand name intangibles
indefinite
275
—
275
275
—
275
Intangibles, net
$
11,305
$
(10,749)
$
556
$
11,305
$
(10,196)
$
1,109</t>
  </si>
  <si>
    <t>Stock-Based Compensation (Tables)</t>
  </si>
  <si>
    <t>Restricted Stock Activity</t>
  </si>
  <si>
    <t>A summary of restricted stock activity, related to our 2011 Management Incentive Plan, is as follows (in thousands, except for per share amounts):
Weighted-Average
Aggregate
Number of Shares
Grant Price
Intrinsic Value
Outstanding at October 31, 2018
85
$
68.82
Vested
(51)
$
70.48
Granted
35
$
77.33
Outstanding at April 30, 2019
69
$
71.74
$
6,624</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8
4
$
19.20
Exercised
(2)
$
19.20
Outstanding at April 30, 2019
2
$
19.20
$
192
Exercisable at April 30, 2019
2
$
19.20
$
192</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8
20
$
40.07
Exercised
(2)
$
23.48
Outstanding at April 30, 2019
18
$
41.91
$
971
Exercisable at April 30, 2019
12
$
25.10
$
849</t>
  </si>
  <si>
    <t>Fair Value Measurements (Tables)</t>
  </si>
  <si>
    <t>Financial Assets Measured on a Recurring Basis</t>
  </si>
  <si>
    <t>Level 1
Level 2
Level 3
Total
(All amounts are pres e nted in thousands)
Assets at Fair Value:
Investment in Limoneira Company (1)
$
38,310
-
-
$
38,310
Total assets at fair value
$
38,310
-
-
$
38,310
(1) The investment in Limoneira Company consists of marketable securities in the Limoneira Company common stock. We currently own less than 10% of Limoneira’s outstanding common stock. These securities are measured at fair value using quoted market prices. For the three months ended April 30, 2019, we recognized gains of $1.4 million on the consolidated condensed statement of income. For the six months ended April 30, 2019, we recognized losses of $3.1 million on the consolidated condensed statement of income. In the prior year, unrealized gains and losses were recognized through other comprehensive income. Unrealized investment holding gains arising during the three months ended April 30, 2018 were $3.0 million. Unrealized investment holding losses arising during the six months ended April 30, 2018 were $0.1 million.</t>
  </si>
  <si>
    <t>Noncontrolling interest (Tables)</t>
  </si>
  <si>
    <t>Reconciles Shareholders' Equity Attributable to Noncontrolling Interest</t>
  </si>
  <si>
    <t>The following table reconciles shareholders’ equity attributable to noncontrolling interest related to Avocados de Jalisco (in thousands).
Three months ended April 30,
Avocados de Jalisco noncontrolling interest
2019
2018
Noncontrolling interest, beginning
$
1,742
$
1,867
Noncash transfer of noncontrolling interest
—
—
Net loss attributable to noncontrolling interest of Avocados de Jalisco
(67)
(106)
Noncontrolling interest, ending
$
1,675
$
1,761
Six months ended April 30,
Avocados de Jalisco noncontrolling interest
2019
2018
Noncontrolling interest, beginning
$
1,748
$
1,016
Noncash transfer of noncontrolling interest
—
1,001
Net loss attributable to noncontrolling interest of Avocados de Jalisco
(73)
(256)
Noncontrolling interest, ending
$
1,675
$
1,761</t>
  </si>
  <si>
    <t>Earnings per share (Tables)</t>
  </si>
  <si>
    <t>Schedule of basic and diluted net income per share</t>
  </si>
  <si>
    <t>Basic and diluted net income per share is calculated as follows (data in thousands, except per share data):
Three months ended April 30,
2019
2018
Numerator:
Net Income attributable to Calavo Growers, Inc.
$
16,345
$
14,122
Denominator:
Weighted average shares – Basic
17,530
17,481
Effect on dilutive securities – Restricted stock/options
79
99
Weighted average shares – Diluted
17,609
17,580
Net income per share attributable to Calavo Growers, Inc:
Basic
$
0.93
$
0.81
Diluted
$
0.93
$
0.80
Six months ended April 30,
2019
2018
Numerator:
Net Income attributable to Calavo Growers, Inc.
$
20,832
$
21,261
Denominator:
Weighted average shares - Basic
17,514
17,472
Effect on dilutive securities – Restricted stock/options
68
89
Weighted average shares - Diluted
17,582
17,561
Net income per share attributable to Calavo Growers, Inc:
Basic
$
1.19
$
1.22
Diluted
$
1.18
$
1.21</t>
  </si>
  <si>
    <t>FreshRealm (Tables)</t>
  </si>
  <si>
    <t>Summarized financial information for FreshRealm</t>
  </si>
  <si>
    <t>The following table shows summarized financial information for FreshRealm (in thousands) :
Income Statement:
Three months ended April 30,
2019
2018
Net sales
$
3,701
$
7,490
Gross loss
(1,480)
(2,646)
Selling, general and administrative
(4,525)
(4,228)
Other
(1,366)
(538)
Net loss
$
(7,371)
$
(7,412)
Six months ended April 30,
2019
2018
Net sales
$
12,589
$
12,524
Gross loss
(4,371)
(4,803)
Selling, general and administrative
(10,528)
(8,180)
Other
(3,850)
(817)
Net loss
$
(18,749)
$
(13,800)</t>
  </si>
  <si>
    <t>Description of the business (Details) $ / shares in Units, $ in Millions</t>
  </si>
  <si>
    <t>Apr. 30, 2019USD ($)$ / sharesshares</t>
  </si>
  <si>
    <t>Apr. 30, 2019USD ($)segment$ / sharesshares</t>
  </si>
  <si>
    <t>Jan. 31, 2019$ / shares</t>
  </si>
  <si>
    <t>Nov. 01, 2018USD ($)</t>
  </si>
  <si>
    <t>Oct. 31, 2018$ / shares</t>
  </si>
  <si>
    <t>Number of reportable segments | segment</t>
  </si>
  <si>
    <t>Limoneira [Member]</t>
  </si>
  <si>
    <t>Sale of securities | shares</t>
  </si>
  <si>
    <t>Loss on sale of investments</t>
  </si>
  <si>
    <t>Realized loss</t>
  </si>
  <si>
    <t>Realized gain (loss)</t>
  </si>
  <si>
    <t>Investment share price (in dollars per share) | $ / shares</t>
  </si>
  <si>
    <t>Investment shares held (in shares) | shares</t>
  </si>
  <si>
    <t>ASU 2016-01</t>
  </si>
  <si>
    <t>Increase to equity</t>
  </si>
  <si>
    <t>Information regarding our operations in different segments - Sales by Product (Details) - USD ($) $ in Thousands</t>
  </si>
  <si>
    <t>Segment reporting information</t>
  </si>
  <si>
    <t>Fresh products [Member]</t>
  </si>
  <si>
    <t>Calavo Foods [Member]</t>
  </si>
  <si>
    <t>RFG [Member]</t>
  </si>
  <si>
    <t>Operating segments</t>
  </si>
  <si>
    <t>Less sales incentives</t>
  </si>
  <si>
    <t>Operating segments | Avocados [Member]</t>
  </si>
  <si>
    <t>Operating segments | Tomatoes [Member]</t>
  </si>
  <si>
    <t>Operating segments | Papayas [Member]</t>
  </si>
  <si>
    <t>Operating segments | Other fresh products [Member]</t>
  </si>
  <si>
    <t>Operating segments | Prepared avocado products [Member]</t>
  </si>
  <si>
    <t>Operating segments | Salsa [Member]</t>
  </si>
  <si>
    <t>Operating segments | Fresh-cut fruit &amp; veg. and prepared foods [Member]</t>
  </si>
  <si>
    <t>Operating segments | Fresh products [Member]</t>
  </si>
  <si>
    <t>Operating segments | Fresh products [Member] | Avocados [Member]</t>
  </si>
  <si>
    <t>Operating segments | Fresh products [Member] | Tomatoes [Member]</t>
  </si>
  <si>
    <t>Operating segments | Fresh products [Member] | Papayas [Member]</t>
  </si>
  <si>
    <t>Operating segments | Fresh products [Member] | Other fresh products [Member]</t>
  </si>
  <si>
    <t>Operating segments | Calavo Foods [Member]</t>
  </si>
  <si>
    <t>Operating segments | Calavo Foods [Member] | Prepared avocado products [Member]</t>
  </si>
  <si>
    <t>Operating segments | Calavo Foods [Member] | Salsa [Member]</t>
  </si>
  <si>
    <t>Operating segments | RFG [Member]</t>
  </si>
  <si>
    <t>Operating segments | RFG [Member] | Fresh-cut fruit &amp; veg. and prepared foods [Member]</t>
  </si>
  <si>
    <t>Intercompany eliminations</t>
  </si>
  <si>
    <t>Intercompany eliminations | Fresh products [Member]</t>
  </si>
  <si>
    <t>Intercompany eliminations | Calavo Foods [Member]</t>
  </si>
  <si>
    <t>Information regarding our operations in different segments - Gross Profit (Details) - USD ($) $ in Thousands</t>
  </si>
  <si>
    <t>Elimination between Fresh products and RFG [member]</t>
  </si>
  <si>
    <t>Sales and Cost of Sales Eliminated</t>
  </si>
  <si>
    <t>Elimination between Calavo Foods and RFG [member]</t>
  </si>
  <si>
    <t>Elimination between Fresh products and Calavo Foods [member]</t>
  </si>
  <si>
    <t>Revenue less sales incentives</t>
  </si>
  <si>
    <t>Intercompany eliminations | RFG [Member]</t>
  </si>
  <si>
    <t>Information regarding our operations in different segments - Long-Lived Assets Attributed to Geographic Areas (Details) - USD ($) $ in Thousands</t>
  </si>
  <si>
    <t>Long-lived assets</t>
  </si>
  <si>
    <t>United States [Member]</t>
  </si>
  <si>
    <t>Mexico [Member]</t>
  </si>
  <si>
    <t>Outside United States [Member]</t>
  </si>
  <si>
    <t>Inventories (Details) - USD ($) $ in Thousands</t>
  </si>
  <si>
    <t>Fresh fruit</t>
  </si>
  <si>
    <t>Packing supplies and ingredients</t>
  </si>
  <si>
    <t>Finished prepared foods</t>
  </si>
  <si>
    <t>Total, Inventories</t>
  </si>
  <si>
    <t>Adjustment for inventory net realizable value</t>
  </si>
  <si>
    <t>Related-Party Transactions (Details) $ in Thousands</t>
  </si>
  <si>
    <t>Jul. 31, 2018USD ($)</t>
  </si>
  <si>
    <t>Dec. 15, 2018</t>
  </si>
  <si>
    <t>Jan. 31, 2018USD ($)director</t>
  </si>
  <si>
    <t>Jan. 31, 2019</t>
  </si>
  <si>
    <t>Apr. 30, 2019USD ($)</t>
  </si>
  <si>
    <t>Jan. 31, 2019USD ($)</t>
  </si>
  <si>
    <t>Oct. 31, 2018USD ($)</t>
  </si>
  <si>
    <t>Apr. 30, 2018USD ($)director</t>
  </si>
  <si>
    <t>Apr. 30, 2019USD ($)itemdirector</t>
  </si>
  <si>
    <t>Apr. 30, 2018USD ($)</t>
  </si>
  <si>
    <t>Dec. 31, 2017USD ($)</t>
  </si>
  <si>
    <t>Oct. 31, 2017USD ($)</t>
  </si>
  <si>
    <t>Related Party Transaction [Line Items]</t>
  </si>
  <si>
    <t>Related party advance, noncurrent</t>
  </si>
  <si>
    <t>Additional loan</t>
  </si>
  <si>
    <t>FreshRealm [Member]</t>
  </si>
  <si>
    <t>Loan receivable interest rate (as a percent)</t>
  </si>
  <si>
    <t>10.00%</t>
  </si>
  <si>
    <t>Interest receivable</t>
  </si>
  <si>
    <t>Subscription agreements issued to third-party investors</t>
  </si>
  <si>
    <t>Number of officers | item</t>
  </si>
  <si>
    <t>Number of board of directors | director</t>
  </si>
  <si>
    <t>Loans to FreshRealm members</t>
  </si>
  <si>
    <t>Revenue from related parties</t>
  </si>
  <si>
    <t>FreshRealm [Member] | FreshRealm [Member]</t>
  </si>
  <si>
    <t>VIE ownership (as a percent)</t>
  </si>
  <si>
    <t>100.00%</t>
  </si>
  <si>
    <t>37.00%</t>
  </si>
  <si>
    <t>FreshRealm [Member] | Chairman and Chief Executive Officer [Member]</t>
  </si>
  <si>
    <t>FreshRealm [Member] | Non Executive Directors [Member]</t>
  </si>
  <si>
    <t>FreshRealm [Member] | RFG [Member]</t>
  </si>
  <si>
    <t>FreshRealm [Member] | NMUPA</t>
  </si>
  <si>
    <t>Loan receivable commitment</t>
  </si>
  <si>
    <t>FreshRealm [Member] | $7.5 million Note</t>
  </si>
  <si>
    <t>FreshRealm [Member] | Unsecured Notes Receivable</t>
  </si>
  <si>
    <t>Directors</t>
  </si>
  <si>
    <t>Purchases from related parties</t>
  </si>
  <si>
    <t>Accounts payable to related parties</t>
  </si>
  <si>
    <t>Dividend income from Limoneira</t>
  </si>
  <si>
    <t>Rent paid</t>
  </si>
  <si>
    <t>Limoneira [Member] | Maximum [Member]</t>
  </si>
  <si>
    <t>Non-equity method investment ownership (as a percent)</t>
  </si>
  <si>
    <t>TroyGould PC | Maximum [Member]</t>
  </si>
  <si>
    <t>Legal fees</t>
  </si>
  <si>
    <t>Don Memo</t>
  </si>
  <si>
    <t>Ownership interest</t>
  </si>
  <si>
    <t>50.00%</t>
  </si>
  <si>
    <t>Advances to supplier</t>
  </si>
  <si>
    <t>Agricola Belher [Member]</t>
  </si>
  <si>
    <t>Related party advance</t>
  </si>
  <si>
    <t>Related party advance, current</t>
  </si>
  <si>
    <t>Avocados de Jalisco</t>
  </si>
  <si>
    <t>Avocados de Jalisco | Avocados de Jalisco</t>
  </si>
  <si>
    <t>Subsidiary ownership (as a percent)</t>
  </si>
  <si>
    <t>83.00%</t>
  </si>
  <si>
    <t>LIG [Member]</t>
  </si>
  <si>
    <t>THNC [Member]</t>
  </si>
  <si>
    <t>Other Assets - Schedule of Other Assets (Details) - USD ($) $ in Thousands</t>
  </si>
  <si>
    <t>Mexican IVA (i.e. value-added) taxes receivable</t>
  </si>
  <si>
    <t>Infrastructure advance to Agricola Belher</t>
  </si>
  <si>
    <t>Intangibles, net</t>
  </si>
  <si>
    <t>Other</t>
  </si>
  <si>
    <t>Other Assets - Schedule of Intangible Assets (Details) - USD ($) $ in Thousands</t>
  </si>
  <si>
    <t>Finite-Lived Intangible Assets</t>
  </si>
  <si>
    <t>Accum. Amortization</t>
  </si>
  <si>
    <t>Finite and indefinite lived intangible assets gross</t>
  </si>
  <si>
    <t>Brand name intangibles [Member]</t>
  </si>
  <si>
    <t>Gross carrying value and net book value</t>
  </si>
  <si>
    <t>Customer list/relationships [Member]</t>
  </si>
  <si>
    <t>Weighted-Average Useful Life</t>
  </si>
  <si>
    <t>8 years</t>
  </si>
  <si>
    <t>Gross Carrying Value</t>
  </si>
  <si>
    <t>Net Book Value</t>
  </si>
  <si>
    <t>Trade names [Member]</t>
  </si>
  <si>
    <t>9 years 2 months 12 days</t>
  </si>
  <si>
    <t>Trade secrets/recipes [Member]</t>
  </si>
  <si>
    <t>9 years 3 months 18 days</t>
  </si>
  <si>
    <t>Other Assets - Amortization (Details) $ in Millions</t>
  </si>
  <si>
    <t>Goodwill and Intangible Assets Disclosure [Abstract]</t>
  </si>
  <si>
    <t>Amortization expense for remainder of fiscal 2019</t>
  </si>
  <si>
    <t>Amortization expense for 2020</t>
  </si>
  <si>
    <t>Amortization expense for 2021</t>
  </si>
  <si>
    <t>Amortization expense for 2022</t>
  </si>
  <si>
    <t>Amortization expense for the year 2023</t>
  </si>
  <si>
    <t>Stock-Based Compensation - Narrative (Details) $ / shares in Units, $ in Millions</t>
  </si>
  <si>
    <t>Jan. 02, 2019director$ / sharesshares</t>
  </si>
  <si>
    <t>Dec. 14, 2018$ / sharesshares</t>
  </si>
  <si>
    <t>Apr. 30, 2019USD ($)shares</t>
  </si>
  <si>
    <t>Apr. 30, 2011shares</t>
  </si>
  <si>
    <t>Restricted Stock [Member]</t>
  </si>
  <si>
    <t>Share-based Compensation Arrangement by Share-based Payment Award [Line Items]</t>
  </si>
  <si>
    <t>Restricted shares granted</t>
  </si>
  <si>
    <t>Recognized stock-based compensation expense | $</t>
  </si>
  <si>
    <t>Unrecognized stock based compensation expenses | $</t>
  </si>
  <si>
    <t>Restricted Stock [Member] | Non-employee directors [Member]</t>
  </si>
  <si>
    <t>Number of non-employee directors | director</t>
  </si>
  <si>
    <t>Restricted shares granted per non-employee</t>
  </si>
  <si>
    <t>Share price | $ / shares</t>
  </si>
  <si>
    <t>Restricted Stock [Member] | Executive officers [Member]</t>
  </si>
  <si>
    <t>Annual incremental vesting percentage</t>
  </si>
  <si>
    <t>33.00%</t>
  </si>
  <si>
    <t>Stock Options [Member] | Minimum [Member]</t>
  </si>
  <si>
    <t>Vesting period</t>
  </si>
  <si>
    <t>1 year</t>
  </si>
  <si>
    <t>Expiration period, after grant date</t>
  </si>
  <si>
    <t>2 years</t>
  </si>
  <si>
    <t>Stock Options [Member] | Maximum [Member]</t>
  </si>
  <si>
    <t>5 years</t>
  </si>
  <si>
    <t>Common stock shares authorized under plan</t>
  </si>
  <si>
    <t>Stock-Based Compensation - Restricted Stock Activity (Details) - Restricted Stock [Member] - USD ($) $ / shares in Units, shares in Thousands, $ in Thousands</t>
  </si>
  <si>
    <t>Outstanding, Number of Shares, Beginning Balance</t>
  </si>
  <si>
    <t>Vested, Number of Shares</t>
  </si>
  <si>
    <t>Granted, Number of Shares</t>
  </si>
  <si>
    <t>Outstanding, Number of Shares, Ending Balance</t>
  </si>
  <si>
    <t>Outstanding, Weighted-Average Grant Price</t>
  </si>
  <si>
    <t>Vested, Weighted-Average Grant Price</t>
  </si>
  <si>
    <t>Granted, Weighted-Average Grant Price</t>
  </si>
  <si>
    <t>Aggregate Intrinsic Value</t>
  </si>
  <si>
    <t>Stock-Based Compensation - Stock Option Activity (Details) - Stock Options [Member] $ / shares in Units, shares in Thousands, $ in Thousands</t>
  </si>
  <si>
    <t>Exercised, Number of Shares</t>
  </si>
  <si>
    <t>Outstanding, Weighted-Average Exercise Price | $ / shares</t>
  </si>
  <si>
    <t>Exercised, Weighted-Average Exercise Price | $ / shares</t>
  </si>
  <si>
    <t>Exercisable, Number of Shares</t>
  </si>
  <si>
    <t>Exercisable, Weighted-Average Exercise Price | $ / shares</t>
  </si>
  <si>
    <t>Outstanding, Aggregate Intrinsic Value | $</t>
  </si>
  <si>
    <t>Exercisable, Aggregate Intrinsic Value | $</t>
  </si>
  <si>
    <t>Outstanding stock options, weighted-average remaining contractual term</t>
  </si>
  <si>
    <t>1 year 3 months 18 days</t>
  </si>
  <si>
    <t>Exercisable stock options, weighted-average remaining contractual term</t>
  </si>
  <si>
    <t>4 years 2 months 12 days</t>
  </si>
  <si>
    <t>Other Events (Details) $ / shares in Units, $ in Thousands, $ in Millions</t>
  </si>
  <si>
    <t>Apr. 29, 2019MXN ($)</t>
  </si>
  <si>
    <t>Dec. 07, 2018USD ($)$ / shares</t>
  </si>
  <si>
    <t>Jul. 12, 2018MXN ($)</t>
  </si>
  <si>
    <t>Dividend declared per share | $ / shares</t>
  </si>
  <si>
    <t>Dividend amount paid to shareholders</t>
  </si>
  <si>
    <t>Mexican Tax Authority [Member]</t>
  </si>
  <si>
    <t>Employee profit sharing liability</t>
  </si>
  <si>
    <t>Tax Year 2011 [Member] | Mexican Tax Authority [Member]</t>
  </si>
  <si>
    <t>Final tax assessment related to Income Tax, Flat Rate Business Tax, and Value Added Tax</t>
  </si>
  <si>
    <t>Tax Year 2013 [Member] | Mexican Tax Authority [Member]</t>
  </si>
  <si>
    <t>Fair Value Measurements (Details) - USD ($) $ in Thousands</t>
  </si>
  <si>
    <t>Assets at Fair Value:</t>
  </si>
  <si>
    <t>Unrealized gains (losses) recorded</t>
  </si>
  <si>
    <t>Fair Value, Measurements, Recurring [Member]</t>
  </si>
  <si>
    <t>Total assets at fair value</t>
  </si>
  <si>
    <t>Fair Value, Measurements, Recurring [Member] | Limoneira [Member]</t>
  </si>
  <si>
    <t>Fair Value, Measurements, Recurring [Member] | Level 1 [Member]</t>
  </si>
  <si>
    <t>Fair Value, Measurements, Recurring [Member] | Level 1 [Member] | Limoneira [Member]</t>
  </si>
  <si>
    <t>Noncontrolling Interest (Details) - USD ($) $ in Thousands</t>
  </si>
  <si>
    <t>1 Months Ended</t>
  </si>
  <si>
    <t>Jan. 31, 2018</t>
  </si>
  <si>
    <t>Noncontrolling Interest [Line Items]</t>
  </si>
  <si>
    <t>Noncontrolling interest, beginning</t>
  </si>
  <si>
    <t>Net loss attributable to noncontrolling interest of Avocados de Jalisco</t>
  </si>
  <si>
    <t>Noncontrolling interest, ending</t>
  </si>
  <si>
    <t>Earnings Per Share (Details) - USD ($) $ / shares in Units, shares in Thousands, $ in Thousands</t>
  </si>
  <si>
    <t>Weighted average shares - Basic</t>
  </si>
  <si>
    <t>Effect on dilutive securities - Restricted stock/options</t>
  </si>
  <si>
    <t>Weighted average shares - Diluted</t>
  </si>
  <si>
    <t>Mexican IVA taxes receivable (Details) - USD ($) $ in Millions</t>
  </si>
  <si>
    <t>IVA receivables balance</t>
  </si>
  <si>
    <t>Income Taxes - Narrative (Details) $ in Millions</t>
  </si>
  <si>
    <t>Jan. 31, 2018USD ($)</t>
  </si>
  <si>
    <t>Non-cash charges related to the revaluation of our net deferred tax assets and the transition tax on the deemed repatriation of foreign earnings</t>
  </si>
  <si>
    <t>Revaluation of net deferred tax assets</t>
  </si>
  <si>
    <t>Transition tax on deemed repatriation of foreign earnings</t>
  </si>
  <si>
    <t>FreshRealm (Details) - USD ($) $ in Thousands</t>
  </si>
  <si>
    <t>2 Months Ended</t>
  </si>
  <si>
    <t>12 Months Ended</t>
  </si>
  <si>
    <t>Variable Interest Entity [Line Items]</t>
  </si>
  <si>
    <t>Net loss</t>
  </si>
  <si>
    <t>FreshRealm - Summarized financial information (Details) - FreshRealm [Member] - USD ($) $ in Thousands</t>
  </si>
  <si>
    <t>Income Statement:</t>
  </si>
  <si>
    <t>Gross loss</t>
  </si>
  <si>
    <t>Revenue recognition (Details)</t>
  </si>
  <si>
    <t>Revenue, Practical Expedient, Initial Application and Transition, Completed Contract, Use of Transaction Price at Contract Completion Date [true false]</t>
  </si>
  <si>
    <t>true</t>
  </si>
  <si>
    <t>Revenue, Practical Expedient, Incremental Cost of Obtaining Contract [true false]</t>
  </si>
  <si>
    <t>Sale of Temecula, California Packinghouse (Details) $ in Thousands</t>
  </si>
  <si>
    <t>Disposal</t>
  </si>
  <si>
    <t>Recorded gain on sale of business</t>
  </si>
  <si>
    <t>Disposal, by Sale | Temecula, California Packinghouse</t>
  </si>
  <si>
    <t>Consideration for sale</t>
  </si>
  <si>
    <t>Net consideration for sale</t>
  </si>
  <si>
    <t>Sales commission</t>
  </si>
  <si>
    <t>Portion retained by the entity (as a percent)</t>
  </si>
  <si>
    <t>Gain on sale of business</t>
  </si>
  <si>
    <t>Deferred gain on sale of business</t>
  </si>
  <si>
    <t>Sale leaseback lease term</t>
  </si>
  <si>
    <t>15</t>
  </si>
  <si>
    <t>Capital lease asset, gross</t>
  </si>
  <si>
    <t>Capital lease obligation</t>
  </si>
  <si>
    <t>Subsequent Event (Details) - Subsequent Event $ in Millions</t>
  </si>
  <si>
    <t>Jun. 06, 2019USD ($)</t>
  </si>
  <si>
    <t>Building and Equipment Lease [Member]</t>
  </si>
  <si>
    <t>Term of lease</t>
  </si>
  <si>
    <t>10 years</t>
  </si>
  <si>
    <t>Fresh Processing Facility [Member]</t>
  </si>
  <si>
    <t>Annual rent</t>
  </si>
  <si>
    <t>Equip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759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v>
      </c>
      <c r="B1" s="2" t="s">
        <v>1</v>
      </c>
    </row>
    <row r="2" spans="1:2">
      <c r="B2" s="2" t="s">
        <v>28</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6</v>
      </c>
      <c r="B1" s="2" t="s">
        <v>1</v>
      </c>
    </row>
    <row r="2" spans="1:2">
      <c r="B2" s="2" t="s">
        <v>28</v>
      </c>
    </row>
    <row r="3" spans="1:2">
      <c r="A3" s="3" t="s">
        <v>199</v>
      </c>
    </row>
    <row r="4" spans="1:2">
      <c r="A4" s="4" t="s">
        <v>66</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361</v>
      </c>
      <c r="C3" s="6" t="n">
        <v>1520</v>
      </c>
    </row>
    <row r="4" spans="1:3">
      <c r="A4" s="4" t="s">
        <v>32</v>
      </c>
      <c r="B4" s="5" t="n">
        <v>83392</v>
      </c>
      <c r="C4" s="5" t="n">
        <v>66143</v>
      </c>
    </row>
    <row r="5" spans="1:3">
      <c r="A5" s="4" t="s">
        <v>33</v>
      </c>
      <c r="B5" s="5" t="n">
        <v>49616</v>
      </c>
      <c r="C5" s="5" t="n">
        <v>35044</v>
      </c>
    </row>
    <row r="6" spans="1:3">
      <c r="A6" s="4" t="s">
        <v>34</v>
      </c>
      <c r="B6" s="5" t="n">
        <v>7878</v>
      </c>
      <c r="C6" s="5" t="n">
        <v>16727</v>
      </c>
    </row>
    <row r="7" spans="1:3">
      <c r="A7" s="4" t="s">
        <v>35</v>
      </c>
      <c r="B7" s="5" t="n">
        <v>4136</v>
      </c>
      <c r="C7" s="5" t="n">
        <v>5555</v>
      </c>
    </row>
    <row r="8" spans="1:3">
      <c r="A8" s="4" t="s">
        <v>36</v>
      </c>
      <c r="C8" s="5" t="n">
        <v>3521</v>
      </c>
    </row>
    <row r="9" spans="1:3">
      <c r="A9" s="4" t="s">
        <v>37</v>
      </c>
      <c r="B9" s="5" t="n">
        <v>152383</v>
      </c>
      <c r="C9" s="5" t="n">
        <v>128510</v>
      </c>
    </row>
    <row r="10" spans="1:3">
      <c r="A10" s="4" t="s">
        <v>38</v>
      </c>
      <c r="B10" s="5" t="n">
        <v>125696</v>
      </c>
      <c r="C10" s="5" t="n">
        <v>122143</v>
      </c>
    </row>
    <row r="11" spans="1:3">
      <c r="A11" s="4" t="s">
        <v>39</v>
      </c>
      <c r="B11" s="5" t="n">
        <v>38310</v>
      </c>
      <c r="C11" s="5" t="n">
        <v>42609</v>
      </c>
    </row>
    <row r="12" spans="1:3">
      <c r="A12" s="4" t="s">
        <v>40</v>
      </c>
      <c r="B12" s="5" t="n">
        <v>15370</v>
      </c>
      <c r="C12" s="5" t="n">
        <v>24805</v>
      </c>
    </row>
    <row r="13" spans="1:3">
      <c r="A13" s="4" t="s">
        <v>41</v>
      </c>
      <c r="B13" s="5" t="n">
        <v>4377</v>
      </c>
      <c r="C13" s="5" t="n">
        <v>4377</v>
      </c>
    </row>
    <row r="14" spans="1:3">
      <c r="A14" s="4" t="s">
        <v>42</v>
      </c>
      <c r="B14" s="5" t="n">
        <v>18262</v>
      </c>
      <c r="C14" s="5" t="n">
        <v>18262</v>
      </c>
    </row>
    <row r="15" spans="1:3">
      <c r="A15" s="4" t="s">
        <v>43</v>
      </c>
      <c r="B15" s="5" t="n">
        <v>24680</v>
      </c>
    </row>
    <row r="16" spans="1:3">
      <c r="A16" s="4" t="s">
        <v>44</v>
      </c>
      <c r="B16" s="5" t="n">
        <v>30126</v>
      </c>
      <c r="C16" s="5" t="n">
        <v>27030</v>
      </c>
    </row>
    <row r="17" spans="1:3">
      <c r="A17" s="4" t="s">
        <v>45</v>
      </c>
      <c r="B17" s="5" t="n">
        <v>409204</v>
      </c>
      <c r="C17" s="5" t="n">
        <v>367736</v>
      </c>
    </row>
    <row r="18" spans="1:3">
      <c r="A18" s="3" t="s">
        <v>46</v>
      </c>
    </row>
    <row r="19" spans="1:3">
      <c r="A19" s="4" t="s">
        <v>47</v>
      </c>
      <c r="B19" s="5" t="n">
        <v>25632</v>
      </c>
      <c r="C19" s="5" t="n">
        <v>14001</v>
      </c>
    </row>
    <row r="20" spans="1:3">
      <c r="A20" s="4" t="s">
        <v>48</v>
      </c>
      <c r="B20" s="5" t="n">
        <v>13903</v>
      </c>
      <c r="C20" s="5" t="n">
        <v>13735</v>
      </c>
    </row>
    <row r="21" spans="1:3">
      <c r="A21" s="4" t="s">
        <v>49</v>
      </c>
      <c r="B21" s="5" t="n">
        <v>43178</v>
      </c>
      <c r="C21" s="5" t="n">
        <v>38521</v>
      </c>
    </row>
    <row r="22" spans="1:3">
      <c r="A22" s="4" t="s">
        <v>50</v>
      </c>
      <c r="B22" s="5" t="n">
        <v>421</v>
      </c>
    </row>
    <row r="23" spans="1:3">
      <c r="A23" s="4" t="s">
        <v>51</v>
      </c>
      <c r="B23" s="5" t="n">
        <v>26500</v>
      </c>
      <c r="C23" s="5" t="n">
        <v>15000</v>
      </c>
    </row>
    <row r="24" spans="1:3">
      <c r="A24" s="4" t="s">
        <v>52</v>
      </c>
      <c r="C24" s="5" t="n">
        <v>17568</v>
      </c>
    </row>
    <row r="25" spans="1:3">
      <c r="A25" s="4" t="s">
        <v>53</v>
      </c>
      <c r="B25" s="5" t="n">
        <v>221</v>
      </c>
      <c r="C25" s="5" t="n">
        <v>118</v>
      </c>
    </row>
    <row r="26" spans="1:3">
      <c r="A26" s="4" t="s">
        <v>54</v>
      </c>
      <c r="B26" s="5" t="n">
        <v>109855</v>
      </c>
      <c r="C26" s="5" t="n">
        <v>98943</v>
      </c>
    </row>
    <row r="27" spans="1:3">
      <c r="A27" s="3" t="s">
        <v>55</v>
      </c>
    </row>
    <row r="28" spans="1:3">
      <c r="A28" s="4" t="s">
        <v>56</v>
      </c>
      <c r="B28" s="5" t="n">
        <v>3434</v>
      </c>
      <c r="C28" s="5" t="n">
        <v>314</v>
      </c>
    </row>
    <row r="29" spans="1:3">
      <c r="A29" s="4" t="s">
        <v>57</v>
      </c>
      <c r="B29" s="5" t="n">
        <v>3224</v>
      </c>
      <c r="C29" s="5" t="n">
        <v>2678</v>
      </c>
    </row>
    <row r="30" spans="1:3">
      <c r="A30" s="4" t="s">
        <v>58</v>
      </c>
      <c r="B30" s="5" t="n">
        <v>5063</v>
      </c>
      <c r="C30" s="5" t="n">
        <v>842</v>
      </c>
    </row>
    <row r="31" spans="1:3">
      <c r="A31" s="4" t="s">
        <v>59</v>
      </c>
      <c r="B31" s="5" t="n">
        <v>11721</v>
      </c>
      <c r="C31" s="5" t="n">
        <v>3834</v>
      </c>
    </row>
    <row r="32" spans="1:3">
      <c r="A32" s="4" t="s">
        <v>60</v>
      </c>
      <c r="B32" s="4" t="s">
        <v>61</v>
      </c>
      <c r="C32" s="4" t="s">
        <v>61</v>
      </c>
    </row>
    <row r="33" spans="1:3">
      <c r="A33" s="3" t="s">
        <v>62</v>
      </c>
    </row>
    <row r="34" spans="1:3">
      <c r="A34" s="4" t="s">
        <v>63</v>
      </c>
      <c r="B34" s="5" t="n">
        <v>18</v>
      </c>
      <c r="C34" s="5" t="n">
        <v>18</v>
      </c>
    </row>
    <row r="35" spans="1:3">
      <c r="A35" s="4" t="s">
        <v>64</v>
      </c>
      <c r="B35" s="5" t="n">
        <v>159838</v>
      </c>
      <c r="C35" s="5" t="n">
        <v>157928</v>
      </c>
    </row>
    <row r="36" spans="1:3">
      <c r="A36" s="4" t="s">
        <v>65</v>
      </c>
      <c r="C36" s="5" t="n">
        <v>12141</v>
      </c>
    </row>
    <row r="37" spans="1:3">
      <c r="A37" s="4" t="s">
        <v>66</v>
      </c>
      <c r="B37" s="5" t="n">
        <v>1675</v>
      </c>
      <c r="C37" s="5" t="n">
        <v>1748</v>
      </c>
    </row>
    <row r="38" spans="1:3">
      <c r="A38" s="4" t="s">
        <v>67</v>
      </c>
      <c r="B38" s="5" t="n">
        <v>126097</v>
      </c>
      <c r="C38" s="5" t="n">
        <v>93124</v>
      </c>
    </row>
    <row r="39" spans="1:3">
      <c r="A39" s="4" t="s">
        <v>68</v>
      </c>
      <c r="B39" s="5" t="n">
        <v>287628</v>
      </c>
      <c r="C39" s="5" t="n">
        <v>264959</v>
      </c>
    </row>
    <row r="40" spans="1:3">
      <c r="A40" s="4" t="s">
        <v>69</v>
      </c>
      <c r="B40" s="6" t="n">
        <v>409204</v>
      </c>
      <c r="C40" s="6" t="n">
        <v>367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8</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8</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8</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8</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8</v>
      </c>
    </row>
    <row r="3" spans="1:2">
      <c r="A3" s="3" t="s">
        <v>17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8</v>
      </c>
    </row>
    <row r="3" spans="1:2">
      <c r="A3" s="3" t="s">
        <v>17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8</v>
      </c>
    </row>
    <row r="3" spans="1:2">
      <c r="A3" s="3" t="s">
        <v>18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8</v>
      </c>
    </row>
    <row r="3" spans="1:2">
      <c r="A3" s="3" t="s">
        <v>18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8</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8</v>
      </c>
      <c r="C1" s="2" t="s">
        <v>29</v>
      </c>
    </row>
    <row r="2" spans="1:3">
      <c r="A2" s="3" t="s">
        <v>71</v>
      </c>
    </row>
    <row r="3" spans="1:3">
      <c r="A3" s="4" t="s">
        <v>72</v>
      </c>
      <c r="B3" s="6" t="n">
        <v>4694</v>
      </c>
      <c r="C3" s="6" t="n">
        <v>3227</v>
      </c>
    </row>
    <row r="4" spans="1:3">
      <c r="A4" s="4" t="s">
        <v>73</v>
      </c>
      <c r="B4" s="7" t="n">
        <v>0.001</v>
      </c>
      <c r="C4" s="7" t="n">
        <v>0.001</v>
      </c>
    </row>
    <row r="5" spans="1:3">
      <c r="A5" s="4" t="s">
        <v>74</v>
      </c>
      <c r="B5" s="5" t="n">
        <v>100000</v>
      </c>
      <c r="C5" s="5" t="n">
        <v>100000</v>
      </c>
    </row>
    <row r="6" spans="1:3">
      <c r="A6" s="4" t="s">
        <v>75</v>
      </c>
      <c r="B6" s="5" t="n">
        <v>17600</v>
      </c>
      <c r="C6" s="5" t="n">
        <v>17567</v>
      </c>
    </row>
    <row r="7" spans="1:3">
      <c r="A7" s="4" t="s">
        <v>76</v>
      </c>
      <c r="B7" s="5" t="n">
        <v>17600</v>
      </c>
      <c r="C7" s="5" t="n">
        <v>17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8</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8</v>
      </c>
    </row>
    <row r="3" spans="1:2">
      <c r="A3" s="3" t="s">
        <v>19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8</v>
      </c>
    </row>
    <row r="3" spans="1:2">
      <c r="A3" s="3" t="s">
        <v>19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8</v>
      </c>
    </row>
    <row r="3" spans="1:2">
      <c r="A3" s="3" t="s">
        <v>20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8</v>
      </c>
    </row>
    <row r="3" spans="1:2">
      <c r="A3" s="3" t="s">
        <v>21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37"/>
    <col customWidth="1" max="3" min="3" width="44"/>
    <col customWidth="1" max="4" min="4" width="24"/>
    <col customWidth="1" max="5" min="5" width="21"/>
    <col customWidth="1" max="6" min="6" width="24"/>
  </cols>
  <sheetData>
    <row r="1" spans="1:6">
      <c r="A1" s="1" t="s">
        <v>268</v>
      </c>
      <c r="B1" s="2" t="s">
        <v>78</v>
      </c>
      <c r="C1" s="2" t="s">
        <v>1</v>
      </c>
    </row>
    <row r="2" spans="1:6">
      <c r="B2" s="2" t="s">
        <v>269</v>
      </c>
      <c r="C2" s="2" t="s">
        <v>270</v>
      </c>
      <c r="D2" s="2" t="s">
        <v>271</v>
      </c>
      <c r="E2" s="2" t="s">
        <v>272</v>
      </c>
      <c r="F2" s="2" t="s">
        <v>273</v>
      </c>
    </row>
    <row r="3" spans="1:6">
      <c r="A3" s="4" t="s">
        <v>274</v>
      </c>
      <c r="C3" s="5" t="n">
        <v>3</v>
      </c>
    </row>
    <row r="4" spans="1:6">
      <c r="A4" s="4" t="s">
        <v>275</v>
      </c>
    </row>
    <row r="5" spans="1:6">
      <c r="A5" s="4" t="s">
        <v>276</v>
      </c>
      <c r="C5" s="5" t="n">
        <v>51271</v>
      </c>
    </row>
    <row r="6" spans="1:6">
      <c r="A6" s="4" t="s">
        <v>277</v>
      </c>
      <c r="C6" s="9" t="n">
        <v>0.1</v>
      </c>
    </row>
    <row r="7" spans="1:6">
      <c r="A7" s="4" t="s">
        <v>278</v>
      </c>
      <c r="C7" s="5" t="n">
        <v>3</v>
      </c>
    </row>
    <row r="8" spans="1:6">
      <c r="A8" s="4" t="s">
        <v>279</v>
      </c>
      <c r="B8" s="9" t="n">
        <v>1.4</v>
      </c>
      <c r="C8" s="9" t="n">
        <v>-3.1</v>
      </c>
    </row>
    <row r="9" spans="1:6">
      <c r="A9" s="4" t="s">
        <v>280</v>
      </c>
      <c r="B9" s="8" t="n">
        <v>22.84</v>
      </c>
      <c r="C9" s="8" t="n">
        <v>22.84</v>
      </c>
      <c r="D9" s="8" t="n">
        <v>22.03</v>
      </c>
      <c r="F9" s="8" t="n">
        <v>24.65</v>
      </c>
    </row>
    <row r="10" spans="1:6">
      <c r="A10" s="4" t="s">
        <v>281</v>
      </c>
      <c r="B10" s="5" t="n">
        <v>1677299</v>
      </c>
      <c r="C10" s="5" t="n">
        <v>1677299</v>
      </c>
    </row>
    <row r="11" spans="1:6">
      <c r="A11" s="4" t="s">
        <v>282</v>
      </c>
    </row>
    <row r="12" spans="1:6">
      <c r="A12" s="4" t="s">
        <v>283</v>
      </c>
      <c r="E12" s="9" t="n">
        <v>1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8</v>
      </c>
      <c r="D1" s="2" t="s">
        <v>1</v>
      </c>
    </row>
    <row r="2" spans="1:5">
      <c r="B2" s="2" t="s">
        <v>28</v>
      </c>
      <c r="C2" s="2" t="s">
        <v>79</v>
      </c>
      <c r="D2" s="2" t="s">
        <v>28</v>
      </c>
      <c r="E2" s="2" t="s">
        <v>79</v>
      </c>
    </row>
    <row r="3" spans="1:5">
      <c r="A3" s="3" t="s">
        <v>285</v>
      </c>
    </row>
    <row r="4" spans="1:5">
      <c r="A4" s="4" t="s">
        <v>81</v>
      </c>
      <c r="B4" s="6" t="n">
        <v>286236</v>
      </c>
      <c r="C4" s="6" t="n">
        <v>264405</v>
      </c>
      <c r="D4" s="6" t="n">
        <v>544268</v>
      </c>
      <c r="E4" s="6" t="n">
        <v>512333</v>
      </c>
    </row>
    <row r="5" spans="1:5">
      <c r="A5" s="4" t="s">
        <v>286</v>
      </c>
    </row>
    <row r="6" spans="1:5">
      <c r="A6" s="3" t="s">
        <v>285</v>
      </c>
    </row>
    <row r="7" spans="1:5">
      <c r="A7" s="4" t="s">
        <v>81</v>
      </c>
      <c r="B7" s="5" t="n">
        <v>150935</v>
      </c>
      <c r="C7" s="5" t="n">
        <v>137935</v>
      </c>
      <c r="D7" s="5" t="n">
        <v>267789</v>
      </c>
      <c r="E7" s="5" t="n">
        <v>260720</v>
      </c>
    </row>
    <row r="8" spans="1:5">
      <c r="A8" s="4" t="s">
        <v>287</v>
      </c>
    </row>
    <row r="9" spans="1:5">
      <c r="A9" s="3" t="s">
        <v>285</v>
      </c>
    </row>
    <row r="10" spans="1:5">
      <c r="A10" s="4" t="s">
        <v>81</v>
      </c>
      <c r="B10" s="5" t="n">
        <v>21309</v>
      </c>
      <c r="C10" s="5" t="n">
        <v>21913</v>
      </c>
      <c r="D10" s="5" t="n">
        <v>43423</v>
      </c>
      <c r="E10" s="5" t="n">
        <v>40950</v>
      </c>
    </row>
    <row r="11" spans="1:5">
      <c r="A11" s="4" t="s">
        <v>288</v>
      </c>
    </row>
    <row r="12" spans="1:5">
      <c r="A12" s="3" t="s">
        <v>285</v>
      </c>
    </row>
    <row r="13" spans="1:5">
      <c r="A13" s="4" t="s">
        <v>81</v>
      </c>
      <c r="B13" s="5" t="n">
        <v>113992</v>
      </c>
      <c r="C13" s="5" t="n">
        <v>104557</v>
      </c>
      <c r="D13" s="5" t="n">
        <v>233056</v>
      </c>
      <c r="E13" s="5" t="n">
        <v>210663</v>
      </c>
    </row>
    <row r="14" spans="1:5">
      <c r="A14" s="4" t="s">
        <v>289</v>
      </c>
    </row>
    <row r="15" spans="1:5">
      <c r="A15" s="3" t="s">
        <v>285</v>
      </c>
    </row>
    <row r="16" spans="1:5">
      <c r="A16" s="4" t="s">
        <v>290</v>
      </c>
      <c r="B16" s="5" t="n">
        <v>-3020</v>
      </c>
      <c r="C16" s="5" t="n">
        <v>-4134</v>
      </c>
      <c r="D16" s="5" t="n">
        <v>-6488</v>
      </c>
      <c r="E16" s="5" t="n">
        <v>-8236</v>
      </c>
    </row>
    <row r="17" spans="1:5">
      <c r="A17" s="4" t="s">
        <v>81</v>
      </c>
      <c r="B17" s="5" t="n">
        <v>290459</v>
      </c>
      <c r="C17" s="5" t="n">
        <v>269584</v>
      </c>
      <c r="D17" s="5" t="n">
        <v>553511</v>
      </c>
      <c r="E17" s="5" t="n">
        <v>522881</v>
      </c>
    </row>
    <row r="18" spans="1:5">
      <c r="A18" s="4" t="s">
        <v>291</v>
      </c>
    </row>
    <row r="19" spans="1:5">
      <c r="A19" s="3" t="s">
        <v>285</v>
      </c>
    </row>
    <row r="20" spans="1:5">
      <c r="A20" s="4" t="s">
        <v>81</v>
      </c>
      <c r="B20" s="5" t="n">
        <v>135086</v>
      </c>
      <c r="C20" s="5" t="n">
        <v>127743</v>
      </c>
      <c r="D20" s="5" t="n">
        <v>239080</v>
      </c>
      <c r="E20" s="5" t="n">
        <v>236672</v>
      </c>
    </row>
    <row r="21" spans="1:5">
      <c r="A21" s="4" t="s">
        <v>292</v>
      </c>
    </row>
    <row r="22" spans="1:5">
      <c r="A22" s="3" t="s">
        <v>285</v>
      </c>
    </row>
    <row r="23" spans="1:5">
      <c r="A23" s="4" t="s">
        <v>81</v>
      </c>
      <c r="B23" s="5" t="n">
        <v>14515</v>
      </c>
      <c r="C23" s="5" t="n">
        <v>7963</v>
      </c>
      <c r="D23" s="5" t="n">
        <v>25907</v>
      </c>
      <c r="E23" s="5" t="n">
        <v>20047</v>
      </c>
    </row>
    <row r="24" spans="1:5">
      <c r="A24" s="4" t="s">
        <v>293</v>
      </c>
    </row>
    <row r="25" spans="1:5">
      <c r="A25" s="3" t="s">
        <v>285</v>
      </c>
    </row>
    <row r="26" spans="1:5">
      <c r="A26" s="4" t="s">
        <v>81</v>
      </c>
      <c r="B26" s="5" t="n">
        <v>1809</v>
      </c>
      <c r="C26" s="5" t="n">
        <v>2852</v>
      </c>
      <c r="D26" s="5" t="n">
        <v>4748</v>
      </c>
      <c r="E26" s="5" t="n">
        <v>5657</v>
      </c>
    </row>
    <row r="27" spans="1:5">
      <c r="A27" s="4" t="s">
        <v>294</v>
      </c>
    </row>
    <row r="28" spans="1:5">
      <c r="A28" s="3" t="s">
        <v>285</v>
      </c>
    </row>
    <row r="29" spans="1:5">
      <c r="A29" s="4" t="s">
        <v>81</v>
      </c>
      <c r="B29" s="5" t="n">
        <v>108</v>
      </c>
      <c r="C29" s="5" t="n">
        <v>69</v>
      </c>
      <c r="D29" s="5" t="n">
        <v>189</v>
      </c>
      <c r="E29" s="5" t="n">
        <v>104</v>
      </c>
    </row>
    <row r="30" spans="1:5">
      <c r="A30" s="4" t="s">
        <v>295</v>
      </c>
    </row>
    <row r="31" spans="1:5">
      <c r="A31" s="3" t="s">
        <v>285</v>
      </c>
    </row>
    <row r="32" spans="1:5">
      <c r="A32" s="4" t="s">
        <v>81</v>
      </c>
      <c r="B32" s="5" t="n">
        <v>23631</v>
      </c>
      <c r="C32" s="5" t="n">
        <v>25235</v>
      </c>
      <c r="D32" s="5" t="n">
        <v>47883</v>
      </c>
      <c r="E32" s="5" t="n">
        <v>47038</v>
      </c>
    </row>
    <row r="33" spans="1:5">
      <c r="A33" s="4" t="s">
        <v>296</v>
      </c>
    </row>
    <row r="34" spans="1:5">
      <c r="A34" s="3" t="s">
        <v>285</v>
      </c>
    </row>
    <row r="35" spans="1:5">
      <c r="A35" s="4" t="s">
        <v>81</v>
      </c>
      <c r="B35" s="5" t="n">
        <v>669</v>
      </c>
      <c r="C35" s="5" t="n">
        <v>740</v>
      </c>
      <c r="D35" s="5" t="n">
        <v>1522</v>
      </c>
      <c r="E35" s="5" t="n">
        <v>1605</v>
      </c>
    </row>
    <row r="36" spans="1:5">
      <c r="A36" s="4" t="s">
        <v>297</v>
      </c>
    </row>
    <row r="37" spans="1:5">
      <c r="A37" s="3" t="s">
        <v>285</v>
      </c>
    </row>
    <row r="38" spans="1:5">
      <c r="A38" s="4" t="s">
        <v>81</v>
      </c>
      <c r="B38" s="5" t="n">
        <v>114641</v>
      </c>
      <c r="C38" s="5" t="n">
        <v>104982</v>
      </c>
      <c r="D38" s="5" t="n">
        <v>234182</v>
      </c>
      <c r="E38" s="5" t="n">
        <v>211758</v>
      </c>
    </row>
    <row r="39" spans="1:5">
      <c r="A39" s="4" t="s">
        <v>298</v>
      </c>
    </row>
    <row r="40" spans="1:5">
      <c r="A40" s="3" t="s">
        <v>285</v>
      </c>
    </row>
    <row r="41" spans="1:5">
      <c r="A41" s="4" t="s">
        <v>290</v>
      </c>
      <c r="B41" s="5" t="n">
        <v>-112</v>
      </c>
      <c r="C41" s="5" t="n">
        <v>-438</v>
      </c>
      <c r="D41" s="5" t="n">
        <v>-1069</v>
      </c>
      <c r="E41" s="5" t="n">
        <v>-1092</v>
      </c>
    </row>
    <row r="42" spans="1:5">
      <c r="A42" s="4" t="s">
        <v>81</v>
      </c>
      <c r="B42" s="5" t="n">
        <v>151518</v>
      </c>
      <c r="C42" s="5" t="n">
        <v>138627</v>
      </c>
      <c r="D42" s="5" t="n">
        <v>269924</v>
      </c>
      <c r="E42" s="5" t="n">
        <v>262480</v>
      </c>
    </row>
    <row r="43" spans="1:5">
      <c r="A43" s="4" t="s">
        <v>299</v>
      </c>
    </row>
    <row r="44" spans="1:5">
      <c r="A44" s="3" t="s">
        <v>285</v>
      </c>
    </row>
    <row r="45" spans="1:5">
      <c r="A45" s="4" t="s">
        <v>81</v>
      </c>
      <c r="B45" s="5" t="n">
        <v>135086</v>
      </c>
      <c r="C45" s="5" t="n">
        <v>127743</v>
      </c>
      <c r="D45" s="5" t="n">
        <v>239080</v>
      </c>
      <c r="E45" s="5" t="n">
        <v>236672</v>
      </c>
    </row>
    <row r="46" spans="1:5">
      <c r="A46" s="4" t="s">
        <v>300</v>
      </c>
    </row>
    <row r="47" spans="1:5">
      <c r="A47" s="3" t="s">
        <v>285</v>
      </c>
    </row>
    <row r="48" spans="1:5">
      <c r="A48" s="4" t="s">
        <v>81</v>
      </c>
      <c r="B48" s="5" t="n">
        <v>14515</v>
      </c>
      <c r="C48" s="5" t="n">
        <v>7963</v>
      </c>
      <c r="D48" s="5" t="n">
        <v>25907</v>
      </c>
      <c r="E48" s="5" t="n">
        <v>20047</v>
      </c>
    </row>
    <row r="49" spans="1:5">
      <c r="A49" s="4" t="s">
        <v>301</v>
      </c>
    </row>
    <row r="50" spans="1:5">
      <c r="A50" s="3" t="s">
        <v>285</v>
      </c>
    </row>
    <row r="51" spans="1:5">
      <c r="A51" s="4" t="s">
        <v>81</v>
      </c>
      <c r="B51" s="5" t="n">
        <v>1809</v>
      </c>
      <c r="C51" s="5" t="n">
        <v>2852</v>
      </c>
      <c r="D51" s="5" t="n">
        <v>4748</v>
      </c>
      <c r="E51" s="5" t="n">
        <v>5657</v>
      </c>
    </row>
    <row r="52" spans="1:5">
      <c r="A52" s="4" t="s">
        <v>302</v>
      </c>
    </row>
    <row r="53" spans="1:5">
      <c r="A53" s="3" t="s">
        <v>285</v>
      </c>
    </row>
    <row r="54" spans="1:5">
      <c r="A54" s="4" t="s">
        <v>81</v>
      </c>
      <c r="B54" s="5" t="n">
        <v>108</v>
      </c>
      <c r="C54" s="5" t="n">
        <v>69</v>
      </c>
      <c r="D54" s="5" t="n">
        <v>189</v>
      </c>
      <c r="E54" s="5" t="n">
        <v>104</v>
      </c>
    </row>
    <row r="55" spans="1:5">
      <c r="A55" s="4" t="s">
        <v>303</v>
      </c>
    </row>
    <row r="56" spans="1:5">
      <c r="A56" s="3" t="s">
        <v>285</v>
      </c>
    </row>
    <row r="57" spans="1:5">
      <c r="A57" s="4" t="s">
        <v>290</v>
      </c>
      <c r="B57" s="5" t="n">
        <v>-2259</v>
      </c>
      <c r="C57" s="5" t="n">
        <v>-3271</v>
      </c>
      <c r="D57" s="5" t="n">
        <v>-4293</v>
      </c>
      <c r="E57" s="5" t="n">
        <v>-6049</v>
      </c>
    </row>
    <row r="58" spans="1:5">
      <c r="A58" s="4" t="s">
        <v>81</v>
      </c>
      <c r="B58" s="5" t="n">
        <v>24300</v>
      </c>
      <c r="C58" s="5" t="n">
        <v>25975</v>
      </c>
      <c r="D58" s="5" t="n">
        <v>49405</v>
      </c>
      <c r="E58" s="5" t="n">
        <v>48643</v>
      </c>
    </row>
    <row r="59" spans="1:5">
      <c r="A59" s="4" t="s">
        <v>304</v>
      </c>
    </row>
    <row r="60" spans="1:5">
      <c r="A60" s="3" t="s">
        <v>285</v>
      </c>
    </row>
    <row r="61" spans="1:5">
      <c r="A61" s="4" t="s">
        <v>81</v>
      </c>
      <c r="B61" s="5" t="n">
        <v>23631</v>
      </c>
      <c r="C61" s="5" t="n">
        <v>25235</v>
      </c>
      <c r="D61" s="5" t="n">
        <v>47883</v>
      </c>
      <c r="E61" s="5" t="n">
        <v>47038</v>
      </c>
    </row>
    <row r="62" spans="1:5">
      <c r="A62" s="4" t="s">
        <v>305</v>
      </c>
    </row>
    <row r="63" spans="1:5">
      <c r="A63" s="3" t="s">
        <v>285</v>
      </c>
    </row>
    <row r="64" spans="1:5">
      <c r="A64" s="4" t="s">
        <v>81</v>
      </c>
      <c r="B64" s="5" t="n">
        <v>669</v>
      </c>
      <c r="C64" s="5" t="n">
        <v>740</v>
      </c>
      <c r="D64" s="5" t="n">
        <v>1522</v>
      </c>
      <c r="E64" s="5" t="n">
        <v>1605</v>
      </c>
    </row>
    <row r="65" spans="1:5">
      <c r="A65" s="4" t="s">
        <v>306</v>
      </c>
    </row>
    <row r="66" spans="1:5">
      <c r="A66" s="3" t="s">
        <v>285</v>
      </c>
    </row>
    <row r="67" spans="1:5">
      <c r="A67" s="4" t="s">
        <v>290</v>
      </c>
      <c r="B67" s="5" t="n">
        <v>-649</v>
      </c>
      <c r="C67" s="5" t="n">
        <v>-425</v>
      </c>
      <c r="D67" s="5" t="n">
        <v>-1126</v>
      </c>
      <c r="E67" s="5" t="n">
        <v>-1095</v>
      </c>
    </row>
    <row r="68" spans="1:5">
      <c r="A68" s="4" t="s">
        <v>81</v>
      </c>
      <c r="B68" s="5" t="n">
        <v>114641</v>
      </c>
      <c r="C68" s="5" t="n">
        <v>104982</v>
      </c>
      <c r="D68" s="5" t="n">
        <v>234182</v>
      </c>
      <c r="E68" s="5" t="n">
        <v>211758</v>
      </c>
    </row>
    <row r="69" spans="1:5">
      <c r="A69" s="4" t="s">
        <v>307</v>
      </c>
    </row>
    <row r="70" spans="1:5">
      <c r="A70" s="3" t="s">
        <v>285</v>
      </c>
    </row>
    <row r="71" spans="1:5">
      <c r="A71" s="4" t="s">
        <v>81</v>
      </c>
      <c r="B71" s="5" t="n">
        <v>114641</v>
      </c>
      <c r="C71" s="5" t="n">
        <v>104982</v>
      </c>
      <c r="D71" s="5" t="n">
        <v>234182</v>
      </c>
      <c r="E71" s="5" t="n">
        <v>211758</v>
      </c>
    </row>
    <row r="72" spans="1:5">
      <c r="A72" s="4" t="s">
        <v>308</v>
      </c>
    </row>
    <row r="73" spans="1:5">
      <c r="A73" s="3" t="s">
        <v>285</v>
      </c>
    </row>
    <row r="74" spans="1:5">
      <c r="A74" s="4" t="s">
        <v>81</v>
      </c>
      <c r="B74" s="5" t="n">
        <v>-1203</v>
      </c>
      <c r="C74" s="5" t="n">
        <v>-1045</v>
      </c>
      <c r="D74" s="5" t="n">
        <v>-2755</v>
      </c>
      <c r="E74" s="5" t="n">
        <v>-2312</v>
      </c>
    </row>
    <row r="75" spans="1:5">
      <c r="A75" s="4" t="s">
        <v>309</v>
      </c>
    </row>
    <row r="76" spans="1:5">
      <c r="A76" s="3" t="s">
        <v>285</v>
      </c>
    </row>
    <row r="77" spans="1:5">
      <c r="A77" s="4" t="s">
        <v>81</v>
      </c>
      <c r="B77" s="5" t="n">
        <v>-471</v>
      </c>
      <c r="C77" s="5" t="n">
        <v>-254</v>
      </c>
      <c r="D77" s="5" t="n">
        <v>-1066</v>
      </c>
      <c r="E77" s="5" t="n">
        <v>-668</v>
      </c>
    </row>
    <row r="78" spans="1:5">
      <c r="A78" s="4" t="s">
        <v>310</v>
      </c>
    </row>
    <row r="79" spans="1:5">
      <c r="A79" s="3" t="s">
        <v>285</v>
      </c>
    </row>
    <row r="80" spans="1:5">
      <c r="A80" s="4" t="s">
        <v>81</v>
      </c>
      <c r="B80" s="6" t="n">
        <v>-732</v>
      </c>
      <c r="C80" s="6" t="n">
        <v>-791</v>
      </c>
      <c r="D80" s="6" t="n">
        <v>-1689</v>
      </c>
      <c r="E80" s="6" t="n">
        <v>-16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8</v>
      </c>
      <c r="D1" s="2" t="s">
        <v>1</v>
      </c>
    </row>
    <row r="2" spans="1:5">
      <c r="B2" s="2" t="s">
        <v>28</v>
      </c>
      <c r="C2" s="2" t="s">
        <v>79</v>
      </c>
      <c r="D2" s="2" t="s">
        <v>28</v>
      </c>
      <c r="E2" s="2" t="s">
        <v>79</v>
      </c>
    </row>
    <row r="3" spans="1:5">
      <c r="A3" s="3" t="s">
        <v>285</v>
      </c>
    </row>
    <row r="4" spans="1:5">
      <c r="A4" s="4" t="s">
        <v>81</v>
      </c>
      <c r="B4" s="6" t="n">
        <v>286236</v>
      </c>
      <c r="C4" s="6" t="n">
        <v>264405</v>
      </c>
      <c r="D4" s="6" t="n">
        <v>544268</v>
      </c>
      <c r="E4" s="6" t="n">
        <v>512333</v>
      </c>
    </row>
    <row r="5" spans="1:5">
      <c r="A5" s="4" t="s">
        <v>82</v>
      </c>
      <c r="B5" s="5" t="n">
        <v>249399</v>
      </c>
      <c r="C5" s="5" t="n">
        <v>232436</v>
      </c>
      <c r="D5" s="5" t="n">
        <v>476594</v>
      </c>
      <c r="E5" s="5" t="n">
        <v>454054</v>
      </c>
    </row>
    <row r="6" spans="1:5">
      <c r="A6" s="4" t="s">
        <v>83</v>
      </c>
      <c r="B6" s="5" t="n">
        <v>36837</v>
      </c>
      <c r="C6" s="5" t="n">
        <v>31969</v>
      </c>
      <c r="D6" s="5" t="n">
        <v>67674</v>
      </c>
      <c r="E6" s="5" t="n">
        <v>58279</v>
      </c>
    </row>
    <row r="7" spans="1:5">
      <c r="A7" s="4" t="s">
        <v>286</v>
      </c>
    </row>
    <row r="8" spans="1:5">
      <c r="A8" s="3" t="s">
        <v>285</v>
      </c>
    </row>
    <row r="9" spans="1:5">
      <c r="A9" s="4" t="s">
        <v>81</v>
      </c>
      <c r="B9" s="5" t="n">
        <v>150935</v>
      </c>
      <c r="C9" s="5" t="n">
        <v>137935</v>
      </c>
      <c r="D9" s="5" t="n">
        <v>267789</v>
      </c>
      <c r="E9" s="5" t="n">
        <v>260720</v>
      </c>
    </row>
    <row r="10" spans="1:5">
      <c r="A10" s="4" t="s">
        <v>82</v>
      </c>
      <c r="B10" s="5" t="n">
        <v>123169</v>
      </c>
      <c r="C10" s="5" t="n">
        <v>122815</v>
      </c>
      <c r="D10" s="5" t="n">
        <v>219233</v>
      </c>
      <c r="E10" s="5" t="n">
        <v>231343</v>
      </c>
    </row>
    <row r="11" spans="1:5">
      <c r="A11" s="4" t="s">
        <v>83</v>
      </c>
      <c r="B11" s="5" t="n">
        <v>27766</v>
      </c>
      <c r="C11" s="5" t="n">
        <v>15120</v>
      </c>
      <c r="D11" s="5" t="n">
        <v>48556</v>
      </c>
      <c r="E11" s="5" t="n">
        <v>29377</v>
      </c>
    </row>
    <row r="12" spans="1:5">
      <c r="A12" s="4" t="s">
        <v>287</v>
      </c>
    </row>
    <row r="13" spans="1:5">
      <c r="A13" s="3" t="s">
        <v>285</v>
      </c>
    </row>
    <row r="14" spans="1:5">
      <c r="A14" s="4" t="s">
        <v>81</v>
      </c>
      <c r="B14" s="5" t="n">
        <v>21309</v>
      </c>
      <c r="C14" s="5" t="n">
        <v>21913</v>
      </c>
      <c r="D14" s="5" t="n">
        <v>43423</v>
      </c>
      <c r="E14" s="5" t="n">
        <v>40950</v>
      </c>
    </row>
    <row r="15" spans="1:5">
      <c r="A15" s="4" t="s">
        <v>82</v>
      </c>
      <c r="B15" s="5" t="n">
        <v>14989</v>
      </c>
      <c r="C15" s="5" t="n">
        <v>14361</v>
      </c>
      <c r="D15" s="5" t="n">
        <v>30671</v>
      </c>
      <c r="E15" s="5" t="n">
        <v>27423</v>
      </c>
    </row>
    <row r="16" spans="1:5">
      <c r="A16" s="4" t="s">
        <v>83</v>
      </c>
      <c r="B16" s="5" t="n">
        <v>6320</v>
      </c>
      <c r="C16" s="5" t="n">
        <v>7552</v>
      </c>
      <c r="D16" s="5" t="n">
        <v>12752</v>
      </c>
      <c r="E16" s="5" t="n">
        <v>13527</v>
      </c>
    </row>
    <row r="17" spans="1:5">
      <c r="A17" s="4" t="s">
        <v>288</v>
      </c>
    </row>
    <row r="18" spans="1:5">
      <c r="A18" s="3" t="s">
        <v>285</v>
      </c>
    </row>
    <row r="19" spans="1:5">
      <c r="A19" s="4" t="s">
        <v>81</v>
      </c>
      <c r="B19" s="5" t="n">
        <v>113992</v>
      </c>
      <c r="C19" s="5" t="n">
        <v>104557</v>
      </c>
      <c r="D19" s="5" t="n">
        <v>233056</v>
      </c>
      <c r="E19" s="5" t="n">
        <v>210663</v>
      </c>
    </row>
    <row r="20" spans="1:5">
      <c r="A20" s="4" t="s">
        <v>82</v>
      </c>
      <c r="B20" s="5" t="n">
        <v>111241</v>
      </c>
      <c r="C20" s="5" t="n">
        <v>95260</v>
      </c>
      <c r="D20" s="5" t="n">
        <v>226690</v>
      </c>
      <c r="E20" s="5" t="n">
        <v>195288</v>
      </c>
    </row>
    <row r="21" spans="1:5">
      <c r="A21" s="4" t="s">
        <v>83</v>
      </c>
      <c r="B21" s="5" t="n">
        <v>2751</v>
      </c>
      <c r="C21" s="5" t="n">
        <v>9297</v>
      </c>
      <c r="D21" s="5" t="n">
        <v>6366</v>
      </c>
      <c r="E21" s="5" t="n">
        <v>15375</v>
      </c>
    </row>
    <row r="22" spans="1:5">
      <c r="A22" s="4" t="s">
        <v>312</v>
      </c>
    </row>
    <row r="23" spans="1:5">
      <c r="A23" s="3" t="s">
        <v>285</v>
      </c>
    </row>
    <row r="24" spans="1:5">
      <c r="A24" s="4" t="s">
        <v>313</v>
      </c>
      <c r="B24" s="5" t="n">
        <v>400</v>
      </c>
      <c r="C24" s="5" t="n">
        <v>200</v>
      </c>
      <c r="D24" s="5" t="n">
        <v>900</v>
      </c>
      <c r="E24" s="5" t="n">
        <v>600</v>
      </c>
    </row>
    <row r="25" spans="1:5">
      <c r="A25" s="4" t="s">
        <v>314</v>
      </c>
    </row>
    <row r="26" spans="1:5">
      <c r="A26" s="3" t="s">
        <v>285</v>
      </c>
    </row>
    <row r="27" spans="1:5">
      <c r="A27" s="4" t="s">
        <v>313</v>
      </c>
      <c r="B27" s="5" t="n">
        <v>700</v>
      </c>
      <c r="C27" s="5" t="n">
        <v>800</v>
      </c>
      <c r="D27" s="5" t="n">
        <v>1700</v>
      </c>
      <c r="E27" s="5" t="n">
        <v>1600</v>
      </c>
    </row>
    <row r="28" spans="1:5">
      <c r="A28" s="4" t="s">
        <v>315</v>
      </c>
    </row>
    <row r="29" spans="1:5">
      <c r="A29" s="3" t="s">
        <v>285</v>
      </c>
    </row>
    <row r="30" spans="1:5">
      <c r="A30" s="4" t="s">
        <v>313</v>
      </c>
      <c r="B30" s="5" t="n">
        <v>100</v>
      </c>
      <c r="C30" s="5" t="n">
        <v>100</v>
      </c>
      <c r="D30" s="5" t="n">
        <v>200</v>
      </c>
      <c r="E30" s="5" t="n">
        <v>100</v>
      </c>
    </row>
    <row r="31" spans="1:5">
      <c r="A31" s="4" t="s">
        <v>289</v>
      </c>
    </row>
    <row r="32" spans="1:5">
      <c r="A32" s="3" t="s">
        <v>285</v>
      </c>
    </row>
    <row r="33" spans="1:5">
      <c r="A33" s="4" t="s">
        <v>316</v>
      </c>
      <c r="B33" s="5" t="n">
        <v>287439</v>
      </c>
      <c r="C33" s="5" t="n">
        <v>265450</v>
      </c>
      <c r="D33" s="5" t="n">
        <v>547023</v>
      </c>
      <c r="E33" s="5" t="n">
        <v>514645</v>
      </c>
    </row>
    <row r="34" spans="1:5">
      <c r="A34" s="4" t="s">
        <v>81</v>
      </c>
      <c r="B34" s="5" t="n">
        <v>290459</v>
      </c>
      <c r="C34" s="5" t="n">
        <v>269584</v>
      </c>
      <c r="D34" s="5" t="n">
        <v>553511</v>
      </c>
      <c r="E34" s="5" t="n">
        <v>522881</v>
      </c>
    </row>
    <row r="35" spans="1:5">
      <c r="A35" s="4" t="s">
        <v>82</v>
      </c>
      <c r="B35" s="5" t="n">
        <v>250602</v>
      </c>
      <c r="C35" s="5" t="n">
        <v>233481</v>
      </c>
      <c r="D35" s="5" t="n">
        <v>479349</v>
      </c>
      <c r="E35" s="5" t="n">
        <v>456366</v>
      </c>
    </row>
    <row r="36" spans="1:5">
      <c r="A36" s="4" t="s">
        <v>298</v>
      </c>
    </row>
    <row r="37" spans="1:5">
      <c r="A37" s="3" t="s">
        <v>285</v>
      </c>
    </row>
    <row r="38" spans="1:5">
      <c r="A38" s="4" t="s">
        <v>316</v>
      </c>
      <c r="B38" s="5" t="n">
        <v>151406</v>
      </c>
      <c r="C38" s="5" t="n">
        <v>138189</v>
      </c>
      <c r="D38" s="5" t="n">
        <v>268855</v>
      </c>
      <c r="E38" s="5" t="n">
        <v>261388</v>
      </c>
    </row>
    <row r="39" spans="1:5">
      <c r="A39" s="4" t="s">
        <v>81</v>
      </c>
      <c r="B39" s="5" t="n">
        <v>151518</v>
      </c>
      <c r="C39" s="5" t="n">
        <v>138627</v>
      </c>
      <c r="D39" s="5" t="n">
        <v>269924</v>
      </c>
      <c r="E39" s="5" t="n">
        <v>262480</v>
      </c>
    </row>
    <row r="40" spans="1:5">
      <c r="A40" s="4" t="s">
        <v>82</v>
      </c>
      <c r="B40" s="5" t="n">
        <v>123583</v>
      </c>
      <c r="C40" s="5" t="n">
        <v>123052</v>
      </c>
      <c r="D40" s="5" t="n">
        <v>220174</v>
      </c>
      <c r="E40" s="5" t="n">
        <v>231955</v>
      </c>
    </row>
    <row r="41" spans="1:5">
      <c r="A41" s="4" t="s">
        <v>303</v>
      </c>
    </row>
    <row r="42" spans="1:5">
      <c r="A42" s="3" t="s">
        <v>285</v>
      </c>
    </row>
    <row r="43" spans="1:5">
      <c r="A43" s="4" t="s">
        <v>316</v>
      </c>
      <c r="B43" s="5" t="n">
        <v>22041</v>
      </c>
      <c r="C43" s="5" t="n">
        <v>22704</v>
      </c>
      <c r="D43" s="5" t="n">
        <v>45112</v>
      </c>
      <c r="E43" s="5" t="n">
        <v>42594</v>
      </c>
    </row>
    <row r="44" spans="1:5">
      <c r="A44" s="4" t="s">
        <v>81</v>
      </c>
      <c r="B44" s="5" t="n">
        <v>24300</v>
      </c>
      <c r="C44" s="5" t="n">
        <v>25975</v>
      </c>
      <c r="D44" s="5" t="n">
        <v>49405</v>
      </c>
      <c r="E44" s="5" t="n">
        <v>48643</v>
      </c>
    </row>
    <row r="45" spans="1:5">
      <c r="A45" s="4" t="s">
        <v>82</v>
      </c>
      <c r="B45" s="5" t="n">
        <v>15496</v>
      </c>
      <c r="C45" s="5" t="n">
        <v>14840</v>
      </c>
      <c r="D45" s="5" t="n">
        <v>31823</v>
      </c>
      <c r="E45" s="5" t="n">
        <v>28461</v>
      </c>
    </row>
    <row r="46" spans="1:5">
      <c r="A46" s="4" t="s">
        <v>306</v>
      </c>
    </row>
    <row r="47" spans="1:5">
      <c r="A47" s="3" t="s">
        <v>285</v>
      </c>
    </row>
    <row r="48" spans="1:5">
      <c r="A48" s="4" t="s">
        <v>316</v>
      </c>
      <c r="B48" s="5" t="n">
        <v>113992</v>
      </c>
      <c r="C48" s="5" t="n">
        <v>104557</v>
      </c>
      <c r="D48" s="5" t="n">
        <v>233056</v>
      </c>
      <c r="E48" s="5" t="n">
        <v>210663</v>
      </c>
    </row>
    <row r="49" spans="1:5">
      <c r="A49" s="4" t="s">
        <v>81</v>
      </c>
      <c r="B49" s="5" t="n">
        <v>114641</v>
      </c>
      <c r="C49" s="5" t="n">
        <v>104982</v>
      </c>
      <c r="D49" s="5" t="n">
        <v>234182</v>
      </c>
      <c r="E49" s="5" t="n">
        <v>211758</v>
      </c>
    </row>
    <row r="50" spans="1:5">
      <c r="A50" s="4" t="s">
        <v>82</v>
      </c>
      <c r="B50" s="5" t="n">
        <v>111523</v>
      </c>
      <c r="C50" s="5" t="n">
        <v>95589</v>
      </c>
      <c r="D50" s="5" t="n">
        <v>227352</v>
      </c>
      <c r="E50" s="5" t="n">
        <v>195950</v>
      </c>
    </row>
    <row r="51" spans="1:5">
      <c r="A51" s="4" t="s">
        <v>308</v>
      </c>
    </row>
    <row r="52" spans="1:5">
      <c r="A52" s="3" t="s">
        <v>285</v>
      </c>
    </row>
    <row r="53" spans="1:5">
      <c r="A53" s="4" t="s">
        <v>81</v>
      </c>
      <c r="B53" s="5" t="n">
        <v>-1203</v>
      </c>
      <c r="C53" s="5" t="n">
        <v>-1045</v>
      </c>
      <c r="D53" s="5" t="n">
        <v>-2755</v>
      </c>
      <c r="E53" s="5" t="n">
        <v>-2312</v>
      </c>
    </row>
    <row r="54" spans="1:5">
      <c r="A54" s="4" t="s">
        <v>82</v>
      </c>
      <c r="B54" s="5" t="n">
        <v>-1203</v>
      </c>
      <c r="C54" s="5" t="n">
        <v>-1045</v>
      </c>
      <c r="D54" s="5" t="n">
        <v>-2755</v>
      </c>
      <c r="E54" s="5" t="n">
        <v>-2312</v>
      </c>
    </row>
    <row r="55" spans="1:5">
      <c r="A55" s="4" t="s">
        <v>309</v>
      </c>
    </row>
    <row r="56" spans="1:5">
      <c r="A56" s="3" t="s">
        <v>285</v>
      </c>
    </row>
    <row r="57" spans="1:5">
      <c r="A57" s="4" t="s">
        <v>81</v>
      </c>
      <c r="B57" s="5" t="n">
        <v>-471</v>
      </c>
      <c r="C57" s="5" t="n">
        <v>-254</v>
      </c>
      <c r="D57" s="5" t="n">
        <v>-1066</v>
      </c>
      <c r="E57" s="5" t="n">
        <v>-668</v>
      </c>
    </row>
    <row r="58" spans="1:5">
      <c r="A58" s="4" t="s">
        <v>82</v>
      </c>
      <c r="B58" s="5" t="n">
        <v>-414</v>
      </c>
      <c r="C58" s="5" t="n">
        <v>-237</v>
      </c>
      <c r="D58" s="5" t="n">
        <v>-941</v>
      </c>
      <c r="E58" s="5" t="n">
        <v>-612</v>
      </c>
    </row>
    <row r="59" spans="1:5">
      <c r="A59" s="4" t="s">
        <v>310</v>
      </c>
    </row>
    <row r="60" spans="1:5">
      <c r="A60" s="3" t="s">
        <v>285</v>
      </c>
    </row>
    <row r="61" spans="1:5">
      <c r="A61" s="4" t="s">
        <v>81</v>
      </c>
      <c r="B61" s="5" t="n">
        <v>-732</v>
      </c>
      <c r="C61" s="5" t="n">
        <v>-791</v>
      </c>
      <c r="D61" s="5" t="n">
        <v>-1689</v>
      </c>
      <c r="E61" s="5" t="n">
        <v>-1644</v>
      </c>
    </row>
    <row r="62" spans="1:5">
      <c r="A62" s="4" t="s">
        <v>82</v>
      </c>
      <c r="B62" s="5" t="n">
        <v>-507</v>
      </c>
      <c r="C62" s="5" t="n">
        <v>-479</v>
      </c>
      <c r="D62" s="5" t="n">
        <v>-1152</v>
      </c>
      <c r="E62" s="5" t="n">
        <v>-1038</v>
      </c>
    </row>
    <row r="63" spans="1:5">
      <c r="A63" s="4" t="s">
        <v>317</v>
      </c>
    </row>
    <row r="64" spans="1:5">
      <c r="A64" s="3" t="s">
        <v>285</v>
      </c>
    </row>
    <row r="65" spans="1:5">
      <c r="A65" s="4" t="s">
        <v>82</v>
      </c>
      <c r="B65" s="6" t="n">
        <v>-282</v>
      </c>
      <c r="C65" s="6" t="n">
        <v>-329</v>
      </c>
      <c r="D65" s="6" t="n">
        <v>-662</v>
      </c>
      <c r="E65" s="6" t="n">
        <v>-6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78</v>
      </c>
      <c r="D1" s="2" t="s">
        <v>1</v>
      </c>
    </row>
    <row r="2" spans="1:6">
      <c r="B2" s="2" t="s">
        <v>28</v>
      </c>
      <c r="C2" s="2" t="s">
        <v>79</v>
      </c>
      <c r="D2" s="2" t="s">
        <v>28</v>
      </c>
      <c r="E2" s="2" t="s">
        <v>79</v>
      </c>
      <c r="F2" s="2" t="s">
        <v>29</v>
      </c>
    </row>
    <row r="3" spans="1:6">
      <c r="A3" s="3" t="s">
        <v>285</v>
      </c>
    </row>
    <row r="4" spans="1:6">
      <c r="A4" s="4" t="s">
        <v>81</v>
      </c>
      <c r="B4" s="6" t="n">
        <v>286236</v>
      </c>
      <c r="C4" s="6" t="n">
        <v>264405</v>
      </c>
      <c r="D4" s="6" t="n">
        <v>544268</v>
      </c>
      <c r="E4" s="6" t="n">
        <v>512333</v>
      </c>
    </row>
    <row r="5" spans="1:6">
      <c r="A5" s="4" t="s">
        <v>319</v>
      </c>
      <c r="B5" s="5" t="n">
        <v>125696</v>
      </c>
      <c r="D5" s="5" t="n">
        <v>125696</v>
      </c>
      <c r="F5" s="6" t="n">
        <v>122143</v>
      </c>
    </row>
    <row r="6" spans="1:6">
      <c r="A6" s="4" t="s">
        <v>320</v>
      </c>
    </row>
    <row r="7" spans="1:6">
      <c r="A7" s="3" t="s">
        <v>285</v>
      </c>
    </row>
    <row r="8" spans="1:6">
      <c r="A8" s="4" t="s">
        <v>319</v>
      </c>
      <c r="B8" s="5" t="n">
        <v>93340</v>
      </c>
      <c r="D8" s="5" t="n">
        <v>93340</v>
      </c>
      <c r="F8" s="5" t="n">
        <v>88600</v>
      </c>
    </row>
    <row r="9" spans="1:6">
      <c r="A9" s="4" t="s">
        <v>321</v>
      </c>
    </row>
    <row r="10" spans="1:6">
      <c r="A10" s="3" t="s">
        <v>285</v>
      </c>
    </row>
    <row r="11" spans="1:6">
      <c r="A11" s="4" t="s">
        <v>319</v>
      </c>
      <c r="B11" s="5" t="n">
        <v>32356</v>
      </c>
      <c r="D11" s="5" t="n">
        <v>32356</v>
      </c>
      <c r="F11" s="6" t="n">
        <v>33543</v>
      </c>
    </row>
    <row r="12" spans="1:6">
      <c r="A12" s="4" t="s">
        <v>322</v>
      </c>
    </row>
    <row r="13" spans="1:6">
      <c r="A13" s="3" t="s">
        <v>285</v>
      </c>
    </row>
    <row r="14" spans="1:6">
      <c r="A14" s="4" t="s">
        <v>81</v>
      </c>
      <c r="B14" s="6" t="n">
        <v>10100</v>
      </c>
      <c r="C14" s="6" t="n">
        <v>10700</v>
      </c>
      <c r="D14" s="6" t="n">
        <v>19200</v>
      </c>
      <c r="E14" s="6" t="n">
        <v>18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3</v>
      </c>
      <c r="B1" s="2" t="s">
        <v>28</v>
      </c>
      <c r="C1" s="2" t="s">
        <v>29</v>
      </c>
    </row>
    <row r="2" spans="1:3">
      <c r="A2" s="3" t="s">
        <v>182</v>
      </c>
    </row>
    <row r="3" spans="1:3">
      <c r="A3" s="4" t="s">
        <v>324</v>
      </c>
      <c r="B3" s="6" t="n">
        <v>25017</v>
      </c>
      <c r="C3" s="6" t="n">
        <v>12902</v>
      </c>
    </row>
    <row r="4" spans="1:3">
      <c r="A4" s="4" t="s">
        <v>325</v>
      </c>
      <c r="B4" s="5" t="n">
        <v>11630</v>
      </c>
      <c r="C4" s="5" t="n">
        <v>10889</v>
      </c>
    </row>
    <row r="5" spans="1:3">
      <c r="A5" s="4" t="s">
        <v>326</v>
      </c>
      <c r="B5" s="5" t="n">
        <v>12969</v>
      </c>
      <c r="C5" s="5" t="n">
        <v>11253</v>
      </c>
    </row>
    <row r="6" spans="1:3">
      <c r="A6" s="4" t="s">
        <v>327</v>
      </c>
      <c r="B6" s="5" t="n">
        <v>49616</v>
      </c>
      <c r="C6" s="5" t="n">
        <v>35044</v>
      </c>
    </row>
    <row r="7" spans="1:3">
      <c r="A7" s="4" t="s">
        <v>328</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8</v>
      </c>
      <c r="C2" s="2" t="s">
        <v>79</v>
      </c>
      <c r="D2" s="2" t="s">
        <v>28</v>
      </c>
      <c r="E2" s="2" t="s">
        <v>79</v>
      </c>
    </row>
    <row r="3" spans="1:5">
      <c r="A3" s="3" t="s">
        <v>80</v>
      </c>
    </row>
    <row r="4" spans="1:5">
      <c r="A4" s="4" t="s">
        <v>81</v>
      </c>
      <c r="B4" s="6" t="n">
        <v>286236</v>
      </c>
      <c r="C4" s="6" t="n">
        <v>264405</v>
      </c>
      <c r="D4" s="6" t="n">
        <v>544268</v>
      </c>
      <c r="E4" s="6" t="n">
        <v>512333</v>
      </c>
    </row>
    <row r="5" spans="1:5">
      <c r="A5" s="4" t="s">
        <v>82</v>
      </c>
      <c r="B5" s="5" t="n">
        <v>249399</v>
      </c>
      <c r="C5" s="5" t="n">
        <v>232436</v>
      </c>
      <c r="D5" s="5" t="n">
        <v>476594</v>
      </c>
      <c r="E5" s="5" t="n">
        <v>454054</v>
      </c>
    </row>
    <row r="6" spans="1:5">
      <c r="A6" s="4" t="s">
        <v>83</v>
      </c>
      <c r="B6" s="5" t="n">
        <v>36837</v>
      </c>
      <c r="C6" s="5" t="n">
        <v>31969</v>
      </c>
      <c r="D6" s="5" t="n">
        <v>67674</v>
      </c>
      <c r="E6" s="5" t="n">
        <v>58279</v>
      </c>
    </row>
    <row r="7" spans="1:5">
      <c r="A7" s="4" t="s">
        <v>84</v>
      </c>
      <c r="B7" s="5" t="n">
        <v>15657</v>
      </c>
      <c r="C7" s="5" t="n">
        <v>12875</v>
      </c>
      <c r="D7" s="5" t="n">
        <v>29933</v>
      </c>
      <c r="E7" s="5" t="n">
        <v>28392</v>
      </c>
    </row>
    <row r="8" spans="1:5">
      <c r="A8" s="4" t="s">
        <v>85</v>
      </c>
      <c r="B8" s="5" t="n">
        <v>1927</v>
      </c>
      <c r="D8" s="5" t="n">
        <v>1927</v>
      </c>
    </row>
    <row r="9" spans="1:5">
      <c r="A9" s="4" t="s">
        <v>86</v>
      </c>
      <c r="B9" s="5" t="n">
        <v>23107</v>
      </c>
      <c r="C9" s="5" t="n">
        <v>19094</v>
      </c>
      <c r="D9" s="5" t="n">
        <v>39668</v>
      </c>
      <c r="E9" s="5" t="n">
        <v>29887</v>
      </c>
    </row>
    <row r="10" spans="1:5">
      <c r="A10" s="4" t="s">
        <v>87</v>
      </c>
      <c r="B10" s="5" t="n">
        <v>-365</v>
      </c>
      <c r="C10" s="5" t="n">
        <v>-288</v>
      </c>
      <c r="D10" s="5" t="n">
        <v>-619</v>
      </c>
      <c r="E10" s="5" t="n">
        <v>-519</v>
      </c>
    </row>
    <row r="11" spans="1:5">
      <c r="A11" s="4" t="s">
        <v>88</v>
      </c>
      <c r="B11" s="5" t="n">
        <v>886</v>
      </c>
      <c r="C11" s="5" t="n">
        <v>299</v>
      </c>
      <c r="D11" s="5" t="n">
        <v>1396</v>
      </c>
      <c r="E11" s="5" t="n">
        <v>425</v>
      </c>
    </row>
    <row r="12" spans="1:5">
      <c r="A12" s="4" t="s">
        <v>89</v>
      </c>
      <c r="B12" s="5" t="n">
        <v>1359</v>
      </c>
      <c r="D12" s="5" t="n">
        <v>-3146</v>
      </c>
    </row>
    <row r="13" spans="1:5">
      <c r="A13" s="4" t="s">
        <v>90</v>
      </c>
      <c r="B13" s="5" t="n">
        <v>24987</v>
      </c>
      <c r="C13" s="5" t="n">
        <v>19105</v>
      </c>
      <c r="D13" s="5" t="n">
        <v>37299</v>
      </c>
      <c r="E13" s="5" t="n">
        <v>29793</v>
      </c>
    </row>
    <row r="14" spans="1:5">
      <c r="A14" s="4" t="s">
        <v>91</v>
      </c>
      <c r="B14" s="5" t="n">
        <v>5573</v>
      </c>
      <c r="C14" s="5" t="n">
        <v>4764</v>
      </c>
      <c r="D14" s="5" t="n">
        <v>7106</v>
      </c>
      <c r="E14" s="5" t="n">
        <v>9066</v>
      </c>
    </row>
    <row r="15" spans="1:5">
      <c r="A15" s="4" t="s">
        <v>92</v>
      </c>
      <c r="B15" s="5" t="n">
        <v>-3136</v>
      </c>
      <c r="C15" s="5" t="n">
        <v>-325</v>
      </c>
      <c r="D15" s="5" t="n">
        <v>-9434</v>
      </c>
      <c r="E15" s="5" t="n">
        <v>278</v>
      </c>
    </row>
    <row r="16" spans="1:5">
      <c r="A16" s="4" t="s">
        <v>93</v>
      </c>
      <c r="B16" s="5" t="n">
        <v>16278</v>
      </c>
      <c r="C16" s="5" t="n">
        <v>14016</v>
      </c>
      <c r="D16" s="5" t="n">
        <v>20759</v>
      </c>
      <c r="E16" s="5" t="n">
        <v>21005</v>
      </c>
    </row>
    <row r="17" spans="1:5">
      <c r="A17" s="4" t="s">
        <v>94</v>
      </c>
      <c r="B17" s="5" t="n">
        <v>67</v>
      </c>
      <c r="C17" s="5" t="n">
        <v>106</v>
      </c>
      <c r="D17" s="5" t="n">
        <v>73</v>
      </c>
      <c r="E17" s="5" t="n">
        <v>256</v>
      </c>
    </row>
    <row r="18" spans="1:5">
      <c r="A18" s="4" t="s">
        <v>95</v>
      </c>
      <c r="B18" s="6" t="n">
        <v>16345</v>
      </c>
      <c r="C18" s="6" t="n">
        <v>14122</v>
      </c>
      <c r="D18" s="6" t="n">
        <v>20832</v>
      </c>
      <c r="E18" s="6" t="n">
        <v>21261</v>
      </c>
    </row>
    <row r="19" spans="1:5">
      <c r="A19" s="3" t="s">
        <v>96</v>
      </c>
    </row>
    <row r="20" spans="1:5">
      <c r="A20" s="4" t="s">
        <v>97</v>
      </c>
      <c r="B20" s="8" t="n">
        <v>0.93</v>
      </c>
      <c r="C20" s="8" t="n">
        <v>0.8100000000000001</v>
      </c>
      <c r="D20" s="8" t="n">
        <v>1.19</v>
      </c>
      <c r="E20" s="8" t="n">
        <v>1.22</v>
      </c>
    </row>
    <row r="21" spans="1:5">
      <c r="A21" s="4" t="s">
        <v>98</v>
      </c>
      <c r="B21" s="8" t="n">
        <v>0.93</v>
      </c>
      <c r="C21" s="8" t="n">
        <v>0.8</v>
      </c>
      <c r="D21" s="8" t="n">
        <v>1.18</v>
      </c>
      <c r="E21" s="8" t="n">
        <v>1.21</v>
      </c>
    </row>
    <row r="22" spans="1:5">
      <c r="A22" s="3" t="s">
        <v>99</v>
      </c>
    </row>
    <row r="23" spans="1:5">
      <c r="A23" s="4" t="s">
        <v>97</v>
      </c>
      <c r="B23" s="5" t="n">
        <v>17530</v>
      </c>
      <c r="C23" s="5" t="n">
        <v>17481</v>
      </c>
      <c r="D23" s="5" t="n">
        <v>17514</v>
      </c>
      <c r="E23" s="5" t="n">
        <v>17472</v>
      </c>
    </row>
    <row r="24" spans="1:5">
      <c r="A24" s="4" t="s">
        <v>98</v>
      </c>
      <c r="B24" s="5" t="n">
        <v>17609</v>
      </c>
      <c r="C24" s="5" t="n">
        <v>17580</v>
      </c>
      <c r="D24" s="5" t="n">
        <v>17582</v>
      </c>
      <c r="E24" s="5" t="n">
        <v>17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29"/>
    <col customWidth="1" max="5" min="5" width="14"/>
    <col customWidth="1" max="6" min="6" width="21"/>
    <col customWidth="1" max="7" min="7" width="21"/>
    <col customWidth="1" max="8" min="8" width="21"/>
    <col customWidth="1" max="9" min="9" width="29"/>
    <col customWidth="1" max="10" min="10" width="33"/>
    <col customWidth="1" max="11" min="11" width="21"/>
    <col customWidth="1" max="12" min="12" width="21"/>
    <col customWidth="1" max="13" min="13" width="21"/>
    <col customWidth="1" max="14" min="14" width="21"/>
    <col customWidth="1" max="15" min="15" width="21"/>
  </cols>
  <sheetData>
    <row r="1" spans="1:15">
      <c r="A1" s="1" t="s">
        <v>329</v>
      </c>
      <c r="B1" s="2" t="s">
        <v>330</v>
      </c>
      <c r="C1" s="2" t="s">
        <v>331</v>
      </c>
      <c r="D1" s="2" t="s">
        <v>332</v>
      </c>
      <c r="E1" s="2" t="s">
        <v>333</v>
      </c>
      <c r="F1" s="2" t="s">
        <v>334</v>
      </c>
      <c r="G1" s="2" t="s">
        <v>335</v>
      </c>
      <c r="H1" s="2" t="s">
        <v>336</v>
      </c>
      <c r="I1" s="2" t="s">
        <v>337</v>
      </c>
      <c r="J1" s="2" t="s">
        <v>338</v>
      </c>
      <c r="K1" s="2" t="s">
        <v>339</v>
      </c>
      <c r="L1" s="2" t="s">
        <v>336</v>
      </c>
      <c r="M1" s="2" t="s">
        <v>334</v>
      </c>
      <c r="N1" s="2" t="s">
        <v>340</v>
      </c>
      <c r="O1" s="2" t="s">
        <v>341</v>
      </c>
    </row>
    <row r="2" spans="1:15">
      <c r="A2" s="3" t="s">
        <v>342</v>
      </c>
    </row>
    <row r="3" spans="1:15">
      <c r="A3" s="4" t="s">
        <v>40</v>
      </c>
      <c r="F3" s="6" t="n">
        <v>15370</v>
      </c>
      <c r="H3" s="6" t="n">
        <v>24805</v>
      </c>
      <c r="J3" s="6" t="n">
        <v>15370</v>
      </c>
      <c r="L3" s="6" t="n">
        <v>24805</v>
      </c>
      <c r="M3" s="6" t="n">
        <v>15370</v>
      </c>
    </row>
    <row r="4" spans="1:15">
      <c r="A4" s="4" t="s">
        <v>343</v>
      </c>
      <c r="F4" s="5" t="n">
        <v>2600</v>
      </c>
      <c r="H4" s="5" t="n">
        <v>2600</v>
      </c>
      <c r="J4" s="5" t="n">
        <v>2600</v>
      </c>
      <c r="L4" s="5" t="n">
        <v>2600</v>
      </c>
      <c r="M4" s="5" t="n">
        <v>2600</v>
      </c>
    </row>
    <row r="5" spans="1:15">
      <c r="A5" s="4" t="s">
        <v>344</v>
      </c>
      <c r="J5" s="5" t="n">
        <v>14700</v>
      </c>
    </row>
    <row r="6" spans="1:15">
      <c r="A6" s="4" t="s">
        <v>43</v>
      </c>
      <c r="F6" s="5" t="n">
        <v>24680</v>
      </c>
      <c r="J6" s="5" t="n">
        <v>24680</v>
      </c>
      <c r="M6" s="5" t="n">
        <v>24680</v>
      </c>
    </row>
    <row r="7" spans="1:15">
      <c r="A7" s="4" t="s">
        <v>34</v>
      </c>
      <c r="F7" s="5" t="n">
        <v>7878</v>
      </c>
      <c r="H7" s="5" t="n">
        <v>16727</v>
      </c>
      <c r="J7" s="5" t="n">
        <v>7878</v>
      </c>
      <c r="L7" s="5" t="n">
        <v>16727</v>
      </c>
      <c r="M7" s="5" t="n">
        <v>7878</v>
      </c>
    </row>
    <row r="8" spans="1:15">
      <c r="A8" s="4" t="s">
        <v>142</v>
      </c>
      <c r="K8" s="6" t="n">
        <v>1001</v>
      </c>
    </row>
    <row r="9" spans="1:15">
      <c r="A9" s="4" t="s">
        <v>345</v>
      </c>
    </row>
    <row r="10" spans="1:15">
      <c r="A10" s="3" t="s">
        <v>342</v>
      </c>
    </row>
    <row r="11" spans="1:15">
      <c r="A11" s="4" t="s">
        <v>40</v>
      </c>
      <c r="F11" s="5" t="n">
        <v>10300</v>
      </c>
      <c r="H11" s="5" t="n">
        <v>19900</v>
      </c>
      <c r="J11" s="5" t="n">
        <v>10300</v>
      </c>
      <c r="L11" s="5" t="n">
        <v>19900</v>
      </c>
      <c r="M11" s="5" t="n">
        <v>10300</v>
      </c>
    </row>
    <row r="12" spans="1:15">
      <c r="A12" s="4" t="s">
        <v>43</v>
      </c>
      <c r="F12" s="6" t="n">
        <v>24700</v>
      </c>
      <c r="H12" s="5" t="n">
        <v>9000</v>
      </c>
      <c r="J12" s="6" t="n">
        <v>24700</v>
      </c>
      <c r="L12" s="5" t="n">
        <v>9000</v>
      </c>
      <c r="M12" s="6" t="n">
        <v>24700</v>
      </c>
    </row>
    <row r="13" spans="1:15">
      <c r="A13" s="4" t="s">
        <v>34</v>
      </c>
      <c r="H13" s="5" t="n">
        <v>9000</v>
      </c>
      <c r="L13" s="5" t="n">
        <v>9000</v>
      </c>
    </row>
    <row r="14" spans="1:15">
      <c r="A14" s="4" t="s">
        <v>346</v>
      </c>
      <c r="F14" s="4" t="s">
        <v>347</v>
      </c>
      <c r="J14" s="4" t="s">
        <v>347</v>
      </c>
      <c r="M14" s="4" t="s">
        <v>347</v>
      </c>
    </row>
    <row r="15" spans="1:15">
      <c r="A15" s="4" t="s">
        <v>348</v>
      </c>
      <c r="F15" s="6" t="n">
        <v>1000</v>
      </c>
      <c r="J15" s="6" t="n">
        <v>1000</v>
      </c>
      <c r="M15" s="6" t="n">
        <v>1000</v>
      </c>
    </row>
    <row r="16" spans="1:15">
      <c r="A16" s="4" t="s">
        <v>40</v>
      </c>
      <c r="B16" s="6" t="n">
        <v>3500</v>
      </c>
    </row>
    <row r="17" spans="1:15">
      <c r="A17" s="4" t="s">
        <v>349</v>
      </c>
      <c r="B17" s="5" t="n">
        <v>3500</v>
      </c>
    </row>
    <row r="18" spans="1:15">
      <c r="A18" s="4" t="s">
        <v>350</v>
      </c>
      <c r="J18" s="5" t="n">
        <v>3</v>
      </c>
    </row>
    <row r="19" spans="1:15">
      <c r="A19" s="4" t="s">
        <v>351</v>
      </c>
      <c r="J19" s="5" t="n">
        <v>5</v>
      </c>
    </row>
    <row r="20" spans="1:15">
      <c r="A20" s="4" t="s">
        <v>352</v>
      </c>
      <c r="F20" s="5" t="n">
        <v>200</v>
      </c>
      <c r="H20" s="5" t="n">
        <v>300</v>
      </c>
      <c r="J20" s="6" t="n">
        <v>200</v>
      </c>
      <c r="L20" s="6" t="n">
        <v>300</v>
      </c>
      <c r="M20" s="5" t="n">
        <v>200</v>
      </c>
    </row>
    <row r="21" spans="1:15">
      <c r="A21" s="4" t="s">
        <v>353</v>
      </c>
      <c r="F21" s="6" t="n">
        <v>100</v>
      </c>
      <c r="I21" s="6" t="n">
        <v>100</v>
      </c>
      <c r="J21" s="6" t="n">
        <v>200</v>
      </c>
      <c r="K21" s="5" t="n">
        <v>200</v>
      </c>
    </row>
    <row r="22" spans="1:15">
      <c r="A22" s="4" t="s">
        <v>354</v>
      </c>
    </row>
    <row r="23" spans="1:15">
      <c r="A23" s="3" t="s">
        <v>342</v>
      </c>
    </row>
    <row r="24" spans="1:15">
      <c r="A24" s="4" t="s">
        <v>355</v>
      </c>
      <c r="C24" s="4" t="s">
        <v>356</v>
      </c>
      <c r="E24" s="4" t="s">
        <v>357</v>
      </c>
      <c r="F24" s="4" t="s">
        <v>357</v>
      </c>
      <c r="J24" s="4" t="s">
        <v>357</v>
      </c>
      <c r="L24" s="4" t="s">
        <v>357</v>
      </c>
    </row>
    <row r="25" spans="1:15">
      <c r="A25" s="4" t="s">
        <v>358</v>
      </c>
    </row>
    <row r="26" spans="1:15">
      <c r="A26" s="3" t="s">
        <v>342</v>
      </c>
    </row>
    <row r="27" spans="1:15">
      <c r="A27" s="4" t="s">
        <v>40</v>
      </c>
      <c r="N27" s="6" t="n">
        <v>1500</v>
      </c>
      <c r="O27" s="6" t="n">
        <v>7000</v>
      </c>
    </row>
    <row r="28" spans="1:15">
      <c r="A28" s="4" t="s">
        <v>359</v>
      </c>
    </row>
    <row r="29" spans="1:15">
      <c r="A29" s="3" t="s">
        <v>342</v>
      </c>
    </row>
    <row r="30" spans="1:15">
      <c r="A30" s="4" t="s">
        <v>40</v>
      </c>
      <c r="D30" s="6" t="n">
        <v>1800</v>
      </c>
    </row>
    <row r="31" spans="1:15">
      <c r="A31" s="4" t="s">
        <v>40</v>
      </c>
      <c r="I31" s="6" t="n">
        <v>1200</v>
      </c>
    </row>
    <row r="32" spans="1:15">
      <c r="A32" s="4" t="s">
        <v>351</v>
      </c>
      <c r="D32" s="5" t="n">
        <v>1</v>
      </c>
      <c r="I32" s="5" t="n">
        <v>2</v>
      </c>
    </row>
    <row r="33" spans="1:15">
      <c r="A33" s="4" t="s">
        <v>360</v>
      </c>
    </row>
    <row r="34" spans="1:15">
      <c r="A34" s="3" t="s">
        <v>342</v>
      </c>
    </row>
    <row r="35" spans="1:15">
      <c r="A35" s="4" t="s">
        <v>353</v>
      </c>
      <c r="F35" s="6" t="n">
        <v>300</v>
      </c>
      <c r="I35" s="6" t="n">
        <v>2400</v>
      </c>
      <c r="J35" s="6" t="n">
        <v>1900</v>
      </c>
      <c r="K35" s="5" t="n">
        <v>3900</v>
      </c>
    </row>
    <row r="36" spans="1:15">
      <c r="A36" s="4" t="s">
        <v>361</v>
      </c>
    </row>
    <row r="37" spans="1:15">
      <c r="A37" s="3" t="s">
        <v>342</v>
      </c>
    </row>
    <row r="38" spans="1:15">
      <c r="A38" s="4" t="s">
        <v>344</v>
      </c>
      <c r="G38" s="6" t="n">
        <v>3000</v>
      </c>
      <c r="H38" s="5" t="n">
        <v>9000</v>
      </c>
    </row>
    <row r="39" spans="1:15">
      <c r="A39" s="4" t="s">
        <v>362</v>
      </c>
      <c r="B39" s="6" t="n">
        <v>12000</v>
      </c>
    </row>
    <row r="40" spans="1:15">
      <c r="A40" s="4" t="s">
        <v>363</v>
      </c>
    </row>
    <row r="41" spans="1:15">
      <c r="A41" s="3" t="s">
        <v>342</v>
      </c>
    </row>
    <row r="42" spans="1:15">
      <c r="A42" s="4" t="s">
        <v>344</v>
      </c>
      <c r="G42" s="6" t="n">
        <v>7500</v>
      </c>
    </row>
    <row r="43" spans="1:15">
      <c r="A43" s="4" t="s">
        <v>364</v>
      </c>
    </row>
    <row r="44" spans="1:15">
      <c r="A44" s="3" t="s">
        <v>342</v>
      </c>
    </row>
    <row r="45" spans="1:15">
      <c r="A45" s="4" t="s">
        <v>344</v>
      </c>
      <c r="F45" s="5" t="n">
        <v>4200</v>
      </c>
    </row>
    <row r="46" spans="1:15">
      <c r="A46" s="4" t="s">
        <v>365</v>
      </c>
    </row>
    <row r="47" spans="1:15">
      <c r="A47" s="3" t="s">
        <v>342</v>
      </c>
    </row>
    <row r="48" spans="1:15">
      <c r="A48" s="4" t="s">
        <v>366</v>
      </c>
      <c r="F48" s="5" t="n">
        <v>2100</v>
      </c>
      <c r="I48" s="5" t="n">
        <v>1900</v>
      </c>
      <c r="J48" s="5" t="n">
        <v>2100</v>
      </c>
      <c r="K48" s="5" t="n">
        <v>2000</v>
      </c>
    </row>
    <row r="49" spans="1:15">
      <c r="A49" s="4" t="s">
        <v>367</v>
      </c>
      <c r="F49" s="5" t="n">
        <v>2000</v>
      </c>
      <c r="J49" s="5" t="n">
        <v>2000</v>
      </c>
      <c r="M49" s="5" t="n">
        <v>2000</v>
      </c>
    </row>
    <row r="50" spans="1:15">
      <c r="A50" s="4" t="s">
        <v>275</v>
      </c>
    </row>
    <row r="51" spans="1:15">
      <c r="A51" s="3" t="s">
        <v>342</v>
      </c>
    </row>
    <row r="52" spans="1:15">
      <c r="A52" s="4" t="s">
        <v>368</v>
      </c>
      <c r="J52" s="5" t="n">
        <v>100</v>
      </c>
      <c r="K52" s="5" t="n">
        <v>100</v>
      </c>
      <c r="M52" s="6" t="n">
        <v>200</v>
      </c>
    </row>
    <row r="53" spans="1:15">
      <c r="A53" s="4" t="s">
        <v>369</v>
      </c>
      <c r="F53" s="6" t="n">
        <v>100</v>
      </c>
      <c r="I53" s="5" t="n">
        <v>100</v>
      </c>
      <c r="J53" s="6" t="n">
        <v>100</v>
      </c>
      <c r="K53" s="5" t="n">
        <v>100</v>
      </c>
    </row>
    <row r="54" spans="1:15">
      <c r="A54" s="4" t="s">
        <v>370</v>
      </c>
    </row>
    <row r="55" spans="1:15">
      <c r="A55" s="3" t="s">
        <v>342</v>
      </c>
    </row>
    <row r="56" spans="1:15">
      <c r="A56" s="4" t="s">
        <v>371</v>
      </c>
      <c r="F56" s="4" t="s">
        <v>347</v>
      </c>
      <c r="J56" s="4" t="s">
        <v>347</v>
      </c>
      <c r="M56" s="4" t="s">
        <v>347</v>
      </c>
    </row>
    <row r="57" spans="1:15">
      <c r="A57" s="4" t="s">
        <v>372</v>
      </c>
    </row>
    <row r="58" spans="1:15">
      <c r="A58" s="3" t="s">
        <v>342</v>
      </c>
    </row>
    <row r="59" spans="1:15">
      <c r="A59" s="4" t="s">
        <v>373</v>
      </c>
      <c r="F59" s="6" t="n">
        <v>100</v>
      </c>
      <c r="I59" s="5" t="n">
        <v>100</v>
      </c>
      <c r="J59" s="6" t="n">
        <v>200</v>
      </c>
      <c r="K59" s="5" t="n">
        <v>100</v>
      </c>
    </row>
    <row r="60" spans="1:15">
      <c r="A60" s="4" t="s">
        <v>374</v>
      </c>
    </row>
    <row r="61" spans="1:15">
      <c r="A61" s="3" t="s">
        <v>342</v>
      </c>
    </row>
    <row r="62" spans="1:15">
      <c r="A62" s="4" t="s">
        <v>366</v>
      </c>
      <c r="F62" s="5" t="n">
        <v>200</v>
      </c>
      <c r="J62" s="5" t="n">
        <v>5900</v>
      </c>
      <c r="K62" s="5" t="n">
        <v>3800</v>
      </c>
      <c r="L62" s="6" t="n">
        <v>100</v>
      </c>
    </row>
    <row r="63" spans="1:15">
      <c r="A63" s="4" t="s">
        <v>40</v>
      </c>
      <c r="F63" s="6" t="n">
        <v>5000</v>
      </c>
      <c r="H63" s="5" t="n">
        <v>5200</v>
      </c>
      <c r="J63" s="6" t="n">
        <v>5000</v>
      </c>
      <c r="L63" s="5" t="n">
        <v>5200</v>
      </c>
      <c r="M63" s="6" t="n">
        <v>5000</v>
      </c>
    </row>
    <row r="64" spans="1:15">
      <c r="A64" s="4" t="s">
        <v>375</v>
      </c>
      <c r="F64" s="4" t="s">
        <v>376</v>
      </c>
      <c r="J64" s="4" t="s">
        <v>376</v>
      </c>
      <c r="M64" s="4" t="s">
        <v>376</v>
      </c>
    </row>
    <row r="65" spans="1:15">
      <c r="A65" s="4" t="s">
        <v>377</v>
      </c>
      <c r="F65" s="6" t="n">
        <v>2800</v>
      </c>
      <c r="H65" s="5" t="n">
        <v>2500</v>
      </c>
      <c r="J65" s="6" t="n">
        <v>2800</v>
      </c>
      <c r="L65" s="5" t="n">
        <v>2500</v>
      </c>
      <c r="M65" s="6" t="n">
        <v>2800</v>
      </c>
    </row>
    <row r="66" spans="1:15">
      <c r="A66" s="4" t="s">
        <v>378</v>
      </c>
    </row>
    <row r="67" spans="1:15">
      <c r="A67" s="3" t="s">
        <v>342</v>
      </c>
    </row>
    <row r="68" spans="1:15">
      <c r="A68" s="4" t="s">
        <v>366</v>
      </c>
      <c r="F68" s="5" t="n">
        <v>12400</v>
      </c>
      <c r="I68" s="5" t="n">
        <v>6700</v>
      </c>
      <c r="J68" s="5" t="n">
        <v>17600</v>
      </c>
      <c r="K68" s="5" t="n">
        <v>12600</v>
      </c>
    </row>
    <row r="69" spans="1:15">
      <c r="A69" s="4" t="s">
        <v>377</v>
      </c>
      <c r="F69" s="5" t="n">
        <v>4000</v>
      </c>
      <c r="H69" s="5" t="n">
        <v>4000</v>
      </c>
      <c r="J69" s="5" t="n">
        <v>4000</v>
      </c>
      <c r="L69" s="5" t="n">
        <v>4000</v>
      </c>
      <c r="M69" s="5" t="n">
        <v>4000</v>
      </c>
    </row>
    <row r="70" spans="1:15">
      <c r="A70" s="4" t="s">
        <v>379</v>
      </c>
      <c r="F70" s="5" t="n">
        <v>3400</v>
      </c>
      <c r="H70" s="5" t="n">
        <v>3400</v>
      </c>
      <c r="J70" s="5" t="n">
        <v>3400</v>
      </c>
      <c r="L70" s="5" t="n">
        <v>3400</v>
      </c>
      <c r="M70" s="5" t="n">
        <v>3400</v>
      </c>
    </row>
    <row r="71" spans="1:15">
      <c r="A71" s="4" t="s">
        <v>380</v>
      </c>
      <c r="F71" s="5" t="n">
        <v>800</v>
      </c>
      <c r="H71" s="5" t="n">
        <v>800</v>
      </c>
      <c r="J71" s="5" t="n">
        <v>800</v>
      </c>
      <c r="L71" s="5" t="n">
        <v>800</v>
      </c>
      <c r="M71" s="5" t="n">
        <v>800</v>
      </c>
    </row>
    <row r="72" spans="1:15">
      <c r="A72" s="4" t="s">
        <v>343</v>
      </c>
      <c r="F72" s="5" t="n">
        <v>2600</v>
      </c>
      <c r="H72" s="5" t="n">
        <v>2600</v>
      </c>
      <c r="J72" s="5" t="n">
        <v>2600</v>
      </c>
      <c r="L72" s="5" t="n">
        <v>2600</v>
      </c>
      <c r="M72" s="5" t="n">
        <v>2600</v>
      </c>
    </row>
    <row r="73" spans="1:15">
      <c r="A73" s="4" t="s">
        <v>381</v>
      </c>
    </row>
    <row r="74" spans="1:15">
      <c r="A74" s="3" t="s">
        <v>342</v>
      </c>
    </row>
    <row r="75" spans="1:15">
      <c r="A75" s="4" t="s">
        <v>366</v>
      </c>
      <c r="F75" s="5" t="n">
        <v>1000</v>
      </c>
      <c r="J75" s="5" t="n">
        <v>2000</v>
      </c>
      <c r="K75" s="5" t="n">
        <v>200</v>
      </c>
    </row>
    <row r="76" spans="1:15">
      <c r="A76" s="4" t="s">
        <v>377</v>
      </c>
      <c r="F76" s="6" t="n">
        <v>100</v>
      </c>
      <c r="H76" s="6" t="n">
        <v>100</v>
      </c>
      <c r="J76" s="6" t="n">
        <v>100</v>
      </c>
      <c r="L76" s="6" t="n">
        <v>100</v>
      </c>
      <c r="M76" s="6" t="n">
        <v>100</v>
      </c>
    </row>
    <row r="77" spans="1:15">
      <c r="A77" s="4" t="s">
        <v>142</v>
      </c>
      <c r="D77" s="6" t="n">
        <v>1000</v>
      </c>
      <c r="K77" s="5" t="n">
        <v>1001</v>
      </c>
    </row>
    <row r="78" spans="1:15">
      <c r="A78" s="4" t="s">
        <v>382</v>
      </c>
    </row>
    <row r="79" spans="1:15">
      <c r="A79" s="3" t="s">
        <v>342</v>
      </c>
    </row>
    <row r="80" spans="1:15">
      <c r="A80" s="4" t="s">
        <v>383</v>
      </c>
      <c r="F80" s="4" t="s">
        <v>384</v>
      </c>
      <c r="J80" s="4" t="s">
        <v>384</v>
      </c>
      <c r="M80" s="4" t="s">
        <v>384</v>
      </c>
    </row>
    <row r="81" spans="1:15">
      <c r="A81" s="4" t="s">
        <v>385</v>
      </c>
    </row>
    <row r="82" spans="1:15">
      <c r="A82" s="3" t="s">
        <v>342</v>
      </c>
    </row>
    <row r="83" spans="1:15">
      <c r="A83" s="4" t="s">
        <v>369</v>
      </c>
      <c r="F83" s="6" t="n">
        <v>122</v>
      </c>
      <c r="I83" s="5" t="n">
        <v>139</v>
      </c>
      <c r="J83" s="6" t="n">
        <v>261</v>
      </c>
      <c r="K83" s="5" t="n">
        <v>278</v>
      </c>
    </row>
    <row r="84" spans="1:15">
      <c r="A84" s="4" t="s">
        <v>386</v>
      </c>
    </row>
    <row r="85" spans="1:15">
      <c r="A85" s="3" t="s">
        <v>342</v>
      </c>
    </row>
    <row r="86" spans="1:15">
      <c r="A86" s="4" t="s">
        <v>369</v>
      </c>
      <c r="F86" s="6" t="n">
        <v>198</v>
      </c>
      <c r="I86" s="6" t="n">
        <v>199</v>
      </c>
      <c r="J86" s="6" t="n">
        <v>397</v>
      </c>
      <c r="K86" s="6" t="n">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8</v>
      </c>
      <c r="C1" s="2" t="s">
        <v>29</v>
      </c>
    </row>
    <row r="2" spans="1:3">
      <c r="A2" s="3" t="s">
        <v>71</v>
      </c>
    </row>
    <row r="3" spans="1:3">
      <c r="A3" s="4" t="s">
        <v>388</v>
      </c>
      <c r="B3" s="6" t="n">
        <v>25404</v>
      </c>
      <c r="C3" s="6" t="n">
        <v>21859</v>
      </c>
    </row>
    <row r="4" spans="1:3">
      <c r="A4" s="4" t="s">
        <v>389</v>
      </c>
      <c r="B4" s="5" t="n">
        <v>2600</v>
      </c>
      <c r="C4" s="5" t="n">
        <v>2600</v>
      </c>
    </row>
    <row r="5" spans="1:3">
      <c r="A5" s="4" t="s">
        <v>390</v>
      </c>
      <c r="B5" s="5" t="n">
        <v>556</v>
      </c>
      <c r="C5" s="5" t="n">
        <v>1109</v>
      </c>
    </row>
    <row r="6" spans="1:3">
      <c r="A6" s="4" t="s">
        <v>391</v>
      </c>
      <c r="B6" s="5" t="n">
        <v>1566</v>
      </c>
      <c r="C6" s="5" t="n">
        <v>1462</v>
      </c>
    </row>
    <row r="7" spans="1:3">
      <c r="A7" s="4" t="s">
        <v>44</v>
      </c>
      <c r="B7" s="6" t="n">
        <v>30126</v>
      </c>
      <c r="C7" s="6" t="n">
        <v>270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8</v>
      </c>
      <c r="C2" s="2" t="s">
        <v>29</v>
      </c>
    </row>
    <row r="3" spans="1:3">
      <c r="A3" s="3" t="s">
        <v>393</v>
      </c>
    </row>
    <row r="4" spans="1:3">
      <c r="A4" s="4" t="s">
        <v>394</v>
      </c>
      <c r="B4" s="6" t="n">
        <v>-10749</v>
      </c>
      <c r="C4" s="6" t="n">
        <v>-10196</v>
      </c>
    </row>
    <row r="5" spans="1:3">
      <c r="A5" s="4" t="s">
        <v>395</v>
      </c>
      <c r="B5" s="5" t="n">
        <v>11305</v>
      </c>
      <c r="C5" s="5" t="n">
        <v>11305</v>
      </c>
    </row>
    <row r="6" spans="1:3">
      <c r="A6" s="4" t="s">
        <v>390</v>
      </c>
      <c r="B6" s="5" t="n">
        <v>556</v>
      </c>
      <c r="C6" s="5" t="n">
        <v>1109</v>
      </c>
    </row>
    <row r="7" spans="1:3">
      <c r="A7" s="4" t="s">
        <v>396</v>
      </c>
    </row>
    <row r="8" spans="1:3">
      <c r="A8" s="3" t="s">
        <v>393</v>
      </c>
    </row>
    <row r="9" spans="1:3">
      <c r="A9" s="4" t="s">
        <v>397</v>
      </c>
      <c r="B9" s="6" t="n">
        <v>275</v>
      </c>
      <c r="C9" s="5" t="n">
        <v>275</v>
      </c>
    </row>
    <row r="10" spans="1:3">
      <c r="A10" s="4" t="s">
        <v>398</v>
      </c>
    </row>
    <row r="11" spans="1:3">
      <c r="A11" s="3" t="s">
        <v>393</v>
      </c>
    </row>
    <row r="12" spans="1:3">
      <c r="A12" s="4" t="s">
        <v>399</v>
      </c>
      <c r="B12" s="4" t="s">
        <v>400</v>
      </c>
    </row>
    <row r="13" spans="1:3">
      <c r="A13" s="4" t="s">
        <v>401</v>
      </c>
      <c r="B13" s="6" t="n">
        <v>7640</v>
      </c>
      <c r="C13" s="5" t="n">
        <v>7640</v>
      </c>
    </row>
    <row r="14" spans="1:3">
      <c r="A14" s="4" t="s">
        <v>394</v>
      </c>
      <c r="B14" s="5" t="n">
        <v>-7568</v>
      </c>
      <c r="C14" s="5" t="n">
        <v>-7106</v>
      </c>
    </row>
    <row r="15" spans="1:3">
      <c r="A15" s="4" t="s">
        <v>402</v>
      </c>
      <c r="B15" s="6" t="n">
        <v>72</v>
      </c>
      <c r="C15" s="5" t="n">
        <v>534</v>
      </c>
    </row>
    <row r="16" spans="1:3">
      <c r="A16" s="4" t="s">
        <v>403</v>
      </c>
    </row>
    <row r="17" spans="1:3">
      <c r="A17" s="3" t="s">
        <v>393</v>
      </c>
    </row>
    <row r="18" spans="1:3">
      <c r="A18" s="4" t="s">
        <v>399</v>
      </c>
      <c r="B18" s="4" t="s">
        <v>404</v>
      </c>
    </row>
    <row r="19" spans="1:3">
      <c r="A19" s="4" t="s">
        <v>401</v>
      </c>
      <c r="B19" s="6" t="n">
        <v>2760</v>
      </c>
      <c r="C19" s="5" t="n">
        <v>2760</v>
      </c>
    </row>
    <row r="20" spans="1:3">
      <c r="A20" s="4" t="s">
        <v>394</v>
      </c>
      <c r="B20" s="5" t="n">
        <v>-2738</v>
      </c>
      <c r="C20" s="5" t="n">
        <v>-2672</v>
      </c>
    </row>
    <row r="21" spans="1:3">
      <c r="A21" s="4" t="s">
        <v>402</v>
      </c>
      <c r="B21" s="6" t="n">
        <v>22</v>
      </c>
      <c r="C21" s="5" t="n">
        <v>88</v>
      </c>
    </row>
    <row r="22" spans="1:3">
      <c r="A22" s="4" t="s">
        <v>405</v>
      </c>
    </row>
    <row r="23" spans="1:3">
      <c r="A23" s="3" t="s">
        <v>393</v>
      </c>
    </row>
    <row r="24" spans="1:3">
      <c r="A24" s="4" t="s">
        <v>399</v>
      </c>
      <c r="B24" s="4" t="s">
        <v>406</v>
      </c>
    </row>
    <row r="25" spans="1:3">
      <c r="A25" s="4" t="s">
        <v>401</v>
      </c>
      <c r="B25" s="6" t="n">
        <v>630</v>
      </c>
      <c r="C25" s="5" t="n">
        <v>630</v>
      </c>
    </row>
    <row r="26" spans="1:3">
      <c r="A26" s="4" t="s">
        <v>394</v>
      </c>
      <c r="B26" s="5" t="n">
        <v>-443</v>
      </c>
      <c r="C26" s="5" t="n">
        <v>-418</v>
      </c>
    </row>
    <row r="27" spans="1:3">
      <c r="A27" s="4" t="s">
        <v>402</v>
      </c>
      <c r="B27" s="6" t="n">
        <v>187</v>
      </c>
      <c r="C27" s="6" t="n">
        <v>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7</v>
      </c>
      <c r="B1" s="2" t="s">
        <v>334</v>
      </c>
    </row>
    <row r="2" spans="1:2">
      <c r="A2" s="3" t="s">
        <v>408</v>
      </c>
    </row>
    <row r="3" spans="1:2">
      <c r="A3" s="4" t="s">
        <v>409</v>
      </c>
      <c r="B3" s="9" t="n">
        <v>0.1</v>
      </c>
    </row>
    <row r="4" spans="1:2">
      <c r="A4" s="4" t="s">
        <v>410</v>
      </c>
      <c r="B4" s="10" t="n">
        <v>0.1</v>
      </c>
    </row>
    <row r="5" spans="1:2">
      <c r="A5" s="4" t="s">
        <v>411</v>
      </c>
      <c r="B5" s="10" t="n">
        <v>0.1</v>
      </c>
    </row>
    <row r="6" spans="1:2">
      <c r="A6" s="4" t="s">
        <v>412</v>
      </c>
      <c r="B6" s="10" t="n">
        <v>0.1</v>
      </c>
    </row>
    <row r="7" spans="1:2">
      <c r="A7" s="4" t="s">
        <v>413</v>
      </c>
      <c r="B7" s="9"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1"/>
    <col customWidth="1" max="5" min="5" width="21"/>
    <col customWidth="1" max="6" min="6" width="27"/>
    <col customWidth="1" max="7" min="7" width="21"/>
    <col customWidth="1" max="8" min="8" width="20"/>
  </cols>
  <sheetData>
    <row r="1" spans="1:8">
      <c r="A1" s="1" t="s">
        <v>414</v>
      </c>
      <c r="B1" s="2" t="s">
        <v>415</v>
      </c>
      <c r="C1" s="2" t="s">
        <v>416</v>
      </c>
      <c r="D1" s="2" t="s">
        <v>334</v>
      </c>
      <c r="E1" s="2" t="s">
        <v>339</v>
      </c>
      <c r="F1" s="2" t="s">
        <v>417</v>
      </c>
      <c r="G1" s="2" t="s">
        <v>339</v>
      </c>
      <c r="H1" s="2" t="s">
        <v>418</v>
      </c>
    </row>
    <row r="2" spans="1:8">
      <c r="A2" s="4" t="s">
        <v>419</v>
      </c>
    </row>
    <row r="3" spans="1:8">
      <c r="A3" s="3" t="s">
        <v>420</v>
      </c>
    </row>
    <row r="4" spans="1:8">
      <c r="A4" s="4" t="s">
        <v>421</v>
      </c>
      <c r="F4" s="5" t="n">
        <v>35000</v>
      </c>
    </row>
    <row r="5" spans="1:8">
      <c r="A5" s="4" t="s">
        <v>422</v>
      </c>
      <c r="D5" s="9" t="n">
        <v>0.9</v>
      </c>
      <c r="E5" s="9" t="n">
        <v>0.9</v>
      </c>
      <c r="F5" s="9" t="n">
        <v>1.8</v>
      </c>
      <c r="G5" s="9" t="n">
        <v>1.8</v>
      </c>
    </row>
    <row r="6" spans="1:8">
      <c r="A6" s="4" t="s">
        <v>423</v>
      </c>
      <c r="D6" s="10" t="n">
        <v>3.8</v>
      </c>
      <c r="F6" s="10" t="n">
        <v>3.8</v>
      </c>
    </row>
    <row r="7" spans="1:8">
      <c r="A7" s="4" t="s">
        <v>424</v>
      </c>
    </row>
    <row r="8" spans="1:8">
      <c r="A8" s="3" t="s">
        <v>420</v>
      </c>
    </row>
    <row r="9" spans="1:8">
      <c r="A9" s="4" t="s">
        <v>425</v>
      </c>
      <c r="B9" s="5" t="n">
        <v>12</v>
      </c>
    </row>
    <row r="10" spans="1:8">
      <c r="A10" s="4" t="s">
        <v>426</v>
      </c>
      <c r="B10" s="5" t="n">
        <v>1750</v>
      </c>
    </row>
    <row r="11" spans="1:8">
      <c r="A11" s="4" t="s">
        <v>421</v>
      </c>
      <c r="B11" s="5" t="n">
        <v>21000</v>
      </c>
    </row>
    <row r="12" spans="1:8">
      <c r="A12" s="4" t="s">
        <v>427</v>
      </c>
      <c r="B12" s="8" t="n">
        <v>71.56</v>
      </c>
    </row>
    <row r="13" spans="1:8">
      <c r="A13" s="4" t="s">
        <v>422</v>
      </c>
      <c r="D13" s="10" t="n">
        <v>0.5</v>
      </c>
      <c r="F13" s="10" t="n">
        <v>0.6</v>
      </c>
    </row>
    <row r="14" spans="1:8">
      <c r="A14" s="4" t="s">
        <v>428</v>
      </c>
    </row>
    <row r="15" spans="1:8">
      <c r="A15" s="3" t="s">
        <v>420</v>
      </c>
    </row>
    <row r="16" spans="1:8">
      <c r="A16" s="4" t="s">
        <v>421</v>
      </c>
      <c r="C16" s="5" t="n">
        <v>14522</v>
      </c>
    </row>
    <row r="17" spans="1:8">
      <c r="A17" s="4" t="s">
        <v>427</v>
      </c>
      <c r="C17" s="8" t="n">
        <v>85.67</v>
      </c>
    </row>
    <row r="18" spans="1:8">
      <c r="A18" s="4" t="s">
        <v>422</v>
      </c>
      <c r="D18" s="9" t="n">
        <v>0.2</v>
      </c>
      <c r="F18" s="9" t="n">
        <v>0.2</v>
      </c>
    </row>
    <row r="19" spans="1:8">
      <c r="A19" s="4" t="s">
        <v>429</v>
      </c>
      <c r="C19" s="4" t="s">
        <v>430</v>
      </c>
    </row>
    <row r="20" spans="1:8">
      <c r="A20" s="4" t="s">
        <v>431</v>
      </c>
    </row>
    <row r="21" spans="1:8">
      <c r="A21" s="3" t="s">
        <v>420</v>
      </c>
    </row>
    <row r="22" spans="1:8">
      <c r="A22" s="4" t="s">
        <v>432</v>
      </c>
      <c r="F22" s="4" t="s">
        <v>433</v>
      </c>
    </row>
    <row r="23" spans="1:8">
      <c r="A23" s="4" t="s">
        <v>434</v>
      </c>
      <c r="F23" s="4" t="s">
        <v>435</v>
      </c>
    </row>
    <row r="24" spans="1:8">
      <c r="A24" s="4" t="s">
        <v>436</v>
      </c>
    </row>
    <row r="25" spans="1:8">
      <c r="A25" s="3" t="s">
        <v>420</v>
      </c>
    </row>
    <row r="26" spans="1:8">
      <c r="A26" s="4" t="s">
        <v>432</v>
      </c>
      <c r="F26" s="4" t="s">
        <v>437</v>
      </c>
    </row>
    <row r="27" spans="1:8">
      <c r="A27" s="4" t="s">
        <v>434</v>
      </c>
      <c r="F27" s="4" t="s">
        <v>437</v>
      </c>
    </row>
    <row r="28" spans="1:8">
      <c r="A28" s="4" t="s">
        <v>254</v>
      </c>
    </row>
    <row r="29" spans="1:8">
      <c r="A29" s="3" t="s">
        <v>420</v>
      </c>
    </row>
    <row r="30" spans="1:8">
      <c r="A30" s="4" t="s">
        <v>438</v>
      </c>
      <c r="H30" s="5"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8</v>
      </c>
      <c r="C2" s="2" t="s">
        <v>29</v>
      </c>
    </row>
    <row r="3" spans="1:3">
      <c r="A3" s="3" t="s">
        <v>420</v>
      </c>
    </row>
    <row r="4" spans="1:3">
      <c r="A4" s="4" t="s">
        <v>440</v>
      </c>
      <c r="B4" s="5" t="n">
        <v>85</v>
      </c>
    </row>
    <row r="5" spans="1:3">
      <c r="A5" s="4" t="s">
        <v>441</v>
      </c>
      <c r="B5" s="5" t="n">
        <v>-51</v>
      </c>
    </row>
    <row r="6" spans="1:3">
      <c r="A6" s="4" t="s">
        <v>442</v>
      </c>
      <c r="B6" s="5" t="n">
        <v>35</v>
      </c>
    </row>
    <row r="7" spans="1:3">
      <c r="A7" s="4" t="s">
        <v>443</v>
      </c>
      <c r="B7" s="5" t="n">
        <v>69</v>
      </c>
    </row>
    <row r="8" spans="1:3">
      <c r="A8" s="4" t="s">
        <v>444</v>
      </c>
      <c r="B8" s="8" t="n">
        <v>71.73999999999999</v>
      </c>
      <c r="C8" s="8" t="n">
        <v>68.81999999999999</v>
      </c>
    </row>
    <row r="9" spans="1:3">
      <c r="A9" s="4" t="s">
        <v>445</v>
      </c>
      <c r="B9" s="11" t="n">
        <v>70.48</v>
      </c>
    </row>
    <row r="10" spans="1:3">
      <c r="A10" s="4" t="s">
        <v>446</v>
      </c>
      <c r="B10" s="8" t="n">
        <v>77.33</v>
      </c>
    </row>
    <row r="11" spans="1:3">
      <c r="A11" s="4" t="s">
        <v>447</v>
      </c>
      <c r="B11" s="6" t="n">
        <v>66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448</v>
      </c>
      <c r="B1" s="2" t="s">
        <v>1</v>
      </c>
    </row>
    <row r="2" spans="1:3">
      <c r="B2" s="2" t="s">
        <v>269</v>
      </c>
      <c r="C2" s="2" t="s">
        <v>273</v>
      </c>
    </row>
    <row r="3" spans="1:3">
      <c r="A3" s="3" t="s">
        <v>420</v>
      </c>
    </row>
    <row r="4" spans="1:3">
      <c r="A4" s="4" t="s">
        <v>440</v>
      </c>
      <c r="B4" s="5" t="n">
        <v>20</v>
      </c>
    </row>
    <row r="5" spans="1:3">
      <c r="A5" s="4" t="s">
        <v>449</v>
      </c>
      <c r="B5" s="5" t="n">
        <v>-2</v>
      </c>
    </row>
    <row r="6" spans="1:3">
      <c r="A6" s="4" t="s">
        <v>450</v>
      </c>
      <c r="C6" s="8" t="n">
        <v>40.07</v>
      </c>
    </row>
    <row r="7" spans="1:3">
      <c r="A7" s="4" t="s">
        <v>451</v>
      </c>
      <c r="B7" s="8" t="n">
        <v>23.48</v>
      </c>
    </row>
    <row r="8" spans="1:3">
      <c r="A8" s="4" t="s">
        <v>251</v>
      </c>
    </row>
    <row r="9" spans="1:3">
      <c r="A9" s="3" t="s">
        <v>420</v>
      </c>
    </row>
    <row r="10" spans="1:3">
      <c r="A10" s="4" t="s">
        <v>440</v>
      </c>
      <c r="B10" s="5" t="n">
        <v>4</v>
      </c>
    </row>
    <row r="11" spans="1:3">
      <c r="A11" s="4" t="s">
        <v>449</v>
      </c>
      <c r="B11" s="5" t="n">
        <v>-2</v>
      </c>
    </row>
    <row r="12" spans="1:3">
      <c r="A12" s="4" t="s">
        <v>443</v>
      </c>
      <c r="B12" s="5" t="n">
        <v>2</v>
      </c>
    </row>
    <row r="13" spans="1:3">
      <c r="A13" s="4" t="s">
        <v>452</v>
      </c>
      <c r="B13" s="5" t="n">
        <v>2</v>
      </c>
    </row>
    <row r="14" spans="1:3">
      <c r="A14" s="4" t="s">
        <v>450</v>
      </c>
      <c r="B14" s="8" t="n">
        <v>19.2</v>
      </c>
      <c r="C14" s="8" t="n">
        <v>19.2</v>
      </c>
    </row>
    <row r="15" spans="1:3">
      <c r="A15" s="4" t="s">
        <v>451</v>
      </c>
      <c r="B15" s="11" t="n">
        <v>19.2</v>
      </c>
    </row>
    <row r="16" spans="1:3">
      <c r="A16" s="4" t="s">
        <v>453</v>
      </c>
      <c r="B16" s="8" t="n">
        <v>19.2</v>
      </c>
    </row>
    <row r="17" spans="1:3">
      <c r="A17" s="4" t="s">
        <v>454</v>
      </c>
      <c r="B17" s="6" t="n">
        <v>192</v>
      </c>
    </row>
    <row r="18" spans="1:3">
      <c r="A18" s="4" t="s">
        <v>455</v>
      </c>
      <c r="B18" s="6" t="n">
        <v>192</v>
      </c>
    </row>
    <row r="19" spans="1:3">
      <c r="A19" s="4" t="s">
        <v>456</v>
      </c>
      <c r="B19" s="4" t="s">
        <v>457</v>
      </c>
    </row>
    <row r="20" spans="1:3">
      <c r="A20" s="4" t="s">
        <v>458</v>
      </c>
      <c r="B20" s="4" t="s">
        <v>457</v>
      </c>
    </row>
    <row r="21" spans="1:3">
      <c r="A21" s="4" t="s">
        <v>254</v>
      </c>
    </row>
    <row r="22" spans="1:3">
      <c r="A22" s="3" t="s">
        <v>420</v>
      </c>
    </row>
    <row r="23" spans="1:3">
      <c r="A23" s="4" t="s">
        <v>443</v>
      </c>
      <c r="B23" s="5" t="n">
        <v>18</v>
      </c>
    </row>
    <row r="24" spans="1:3">
      <c r="A24" s="4" t="s">
        <v>452</v>
      </c>
      <c r="B24" s="5" t="n">
        <v>12</v>
      </c>
    </row>
    <row r="25" spans="1:3">
      <c r="A25" s="4" t="s">
        <v>450</v>
      </c>
      <c r="B25" s="8" t="n">
        <v>41.91</v>
      </c>
    </row>
    <row r="26" spans="1:3">
      <c r="A26" s="4" t="s">
        <v>453</v>
      </c>
      <c r="B26" s="8" t="n">
        <v>25.1</v>
      </c>
    </row>
    <row r="27" spans="1:3">
      <c r="A27" s="4" t="s">
        <v>454</v>
      </c>
      <c r="B27" s="6" t="n">
        <v>971</v>
      </c>
    </row>
    <row r="28" spans="1:3">
      <c r="A28" s="4" t="s">
        <v>455</v>
      </c>
      <c r="B28" s="6" t="n">
        <v>849</v>
      </c>
    </row>
    <row r="29" spans="1:3">
      <c r="A29" s="4" t="s">
        <v>456</v>
      </c>
      <c r="B29" s="4" t="s">
        <v>459</v>
      </c>
    </row>
    <row r="30" spans="1:3">
      <c r="A30" s="4" t="s">
        <v>458</v>
      </c>
      <c r="B30"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460</v>
      </c>
      <c r="B1" s="2" t="s">
        <v>461</v>
      </c>
      <c r="C1" s="2" t="s">
        <v>462</v>
      </c>
      <c r="D1" s="2" t="s">
        <v>463</v>
      </c>
      <c r="E1" s="2" t="s">
        <v>334</v>
      </c>
      <c r="F1" s="2" t="s">
        <v>339</v>
      </c>
    </row>
    <row r="2" spans="1:6">
      <c r="A2" s="4" t="s">
        <v>464</v>
      </c>
      <c r="C2" s="6" t="n">
        <v>1</v>
      </c>
    </row>
    <row r="3" spans="1:6">
      <c r="A3" s="4" t="s">
        <v>465</v>
      </c>
      <c r="C3" s="6" t="n">
        <v>17600</v>
      </c>
      <c r="E3" s="6" t="n">
        <v>17568</v>
      </c>
      <c r="F3" s="6" t="n">
        <v>16657</v>
      </c>
    </row>
    <row r="4" spans="1:6">
      <c r="A4" s="4" t="s">
        <v>466</v>
      </c>
    </row>
    <row r="5" spans="1:6">
      <c r="A5" s="4" t="s">
        <v>467</v>
      </c>
      <c r="D5" s="6" t="n">
        <v>118</v>
      </c>
    </row>
    <row r="6" spans="1:6">
      <c r="A6" s="4" t="s">
        <v>468</v>
      </c>
    </row>
    <row r="7" spans="1:6">
      <c r="A7" s="4" t="s">
        <v>469</v>
      </c>
      <c r="B7" s="6" t="n">
        <v>2190</v>
      </c>
    </row>
    <row r="8" spans="1:6">
      <c r="A8" s="4" t="s">
        <v>470</v>
      </c>
    </row>
    <row r="9" spans="1:6">
      <c r="A9" s="4" t="s">
        <v>469</v>
      </c>
      <c r="D9" s="6" t="n">
        <v>2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8</v>
      </c>
      <c r="D1" s="2" t="s">
        <v>1</v>
      </c>
    </row>
    <row r="2" spans="1:5">
      <c r="B2" s="2" t="s">
        <v>28</v>
      </c>
      <c r="C2" s="2" t="s">
        <v>79</v>
      </c>
      <c r="D2" s="2" t="s">
        <v>28</v>
      </c>
      <c r="E2" s="2" t="s">
        <v>79</v>
      </c>
    </row>
    <row r="3" spans="1:5">
      <c r="A3" s="4" t="s">
        <v>275</v>
      </c>
    </row>
    <row r="4" spans="1:5">
      <c r="A4" s="3" t="s">
        <v>472</v>
      </c>
    </row>
    <row r="5" spans="1:5">
      <c r="A5" s="4" t="s">
        <v>279</v>
      </c>
      <c r="B5" s="6" t="n">
        <v>1400</v>
      </c>
      <c r="D5" s="6" t="n">
        <v>-3100</v>
      </c>
    </row>
    <row r="6" spans="1:5">
      <c r="A6" s="4" t="s">
        <v>473</v>
      </c>
      <c r="C6" s="6" t="n">
        <v>3000</v>
      </c>
      <c r="E6" s="6" t="n">
        <v>-100</v>
      </c>
    </row>
    <row r="7" spans="1:5">
      <c r="A7" s="4" t="s">
        <v>370</v>
      </c>
    </row>
    <row r="8" spans="1:5">
      <c r="A8" s="3" t="s">
        <v>472</v>
      </c>
    </row>
    <row r="9" spans="1:5">
      <c r="A9" s="4" t="s">
        <v>371</v>
      </c>
      <c r="B9" s="4" t="s">
        <v>347</v>
      </c>
      <c r="D9" s="4" t="s">
        <v>347</v>
      </c>
    </row>
    <row r="10" spans="1:5">
      <c r="A10" s="4" t="s">
        <v>474</v>
      </c>
    </row>
    <row r="11" spans="1:5">
      <c r="A11" s="3" t="s">
        <v>472</v>
      </c>
    </row>
    <row r="12" spans="1:5">
      <c r="A12" s="4" t="s">
        <v>475</v>
      </c>
      <c r="B12" s="6" t="n">
        <v>38310</v>
      </c>
      <c r="D12" s="6" t="n">
        <v>38310</v>
      </c>
    </row>
    <row r="13" spans="1:5">
      <c r="A13" s="4" t="s">
        <v>476</v>
      </c>
    </row>
    <row r="14" spans="1:5">
      <c r="A14" s="3" t="s">
        <v>472</v>
      </c>
    </row>
    <row r="15" spans="1:5">
      <c r="A15" s="4" t="s">
        <v>39</v>
      </c>
      <c r="B15" s="5" t="n">
        <v>38310</v>
      </c>
      <c r="D15" s="5" t="n">
        <v>38310</v>
      </c>
    </row>
    <row r="16" spans="1:5">
      <c r="A16" s="4" t="s">
        <v>477</v>
      </c>
    </row>
    <row r="17" spans="1:5">
      <c r="A17" s="3" t="s">
        <v>472</v>
      </c>
    </row>
    <row r="18" spans="1:5">
      <c r="A18" s="4" t="s">
        <v>475</v>
      </c>
      <c r="B18" s="5" t="n">
        <v>38310</v>
      </c>
      <c r="D18" s="5" t="n">
        <v>38310</v>
      </c>
    </row>
    <row r="19" spans="1:5">
      <c r="A19" s="4" t="s">
        <v>478</v>
      </c>
    </row>
    <row r="20" spans="1:5">
      <c r="A20" s="3" t="s">
        <v>472</v>
      </c>
    </row>
    <row r="21" spans="1:5">
      <c r="A21" s="4" t="s">
        <v>39</v>
      </c>
      <c r="B21" s="6" t="n">
        <v>38310</v>
      </c>
      <c r="D21" s="6" t="n">
        <v>383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479</v>
      </c>
      <c r="B1" s="2" t="s">
        <v>480</v>
      </c>
      <c r="C1" s="2" t="s">
        <v>78</v>
      </c>
      <c r="E1" s="2" t="s">
        <v>1</v>
      </c>
    </row>
    <row r="2" spans="1:6">
      <c r="B2" s="2" t="s">
        <v>481</v>
      </c>
      <c r="C2" s="2" t="s">
        <v>28</v>
      </c>
      <c r="D2" s="2" t="s">
        <v>79</v>
      </c>
      <c r="E2" s="2" t="s">
        <v>28</v>
      </c>
      <c r="F2" s="2" t="s">
        <v>79</v>
      </c>
    </row>
    <row r="3" spans="1:6">
      <c r="A3" s="3" t="s">
        <v>482</v>
      </c>
    </row>
    <row r="4" spans="1:6">
      <c r="A4" s="4" t="s">
        <v>483</v>
      </c>
      <c r="E4" s="6" t="n">
        <v>1748</v>
      </c>
    </row>
    <row r="5" spans="1:6">
      <c r="A5" s="4" t="s">
        <v>142</v>
      </c>
      <c r="F5" s="6" t="n">
        <v>1001</v>
      </c>
    </row>
    <row r="6" spans="1:6">
      <c r="A6" s="4" t="s">
        <v>484</v>
      </c>
      <c r="C6" s="6" t="n">
        <v>-67</v>
      </c>
      <c r="D6" s="6" t="n">
        <v>-106</v>
      </c>
      <c r="E6" s="5" t="n">
        <v>-73</v>
      </c>
      <c r="F6" s="5" t="n">
        <v>-256</v>
      </c>
    </row>
    <row r="7" spans="1:6">
      <c r="A7" s="4" t="s">
        <v>485</v>
      </c>
      <c r="C7" s="5" t="n">
        <v>1675</v>
      </c>
      <c r="E7" s="5" t="n">
        <v>1675</v>
      </c>
    </row>
    <row r="8" spans="1:6">
      <c r="A8" s="4" t="s">
        <v>381</v>
      </c>
    </row>
    <row r="9" spans="1:6">
      <c r="A9" s="3" t="s">
        <v>482</v>
      </c>
    </row>
    <row r="10" spans="1:6">
      <c r="A10" s="4" t="s">
        <v>483</v>
      </c>
      <c r="C10" s="5" t="n">
        <v>1742</v>
      </c>
      <c r="D10" s="5" t="n">
        <v>1867</v>
      </c>
      <c r="E10" s="5" t="n">
        <v>1748</v>
      </c>
      <c r="F10" s="5" t="n">
        <v>1016</v>
      </c>
    </row>
    <row r="11" spans="1:6">
      <c r="A11" s="4" t="s">
        <v>142</v>
      </c>
      <c r="B11" s="6" t="n">
        <v>1000</v>
      </c>
      <c r="F11" s="5" t="n">
        <v>1001</v>
      </c>
    </row>
    <row r="12" spans="1:6">
      <c r="A12" s="4" t="s">
        <v>484</v>
      </c>
      <c r="C12" s="5" t="n">
        <v>-67</v>
      </c>
      <c r="D12" s="5" t="n">
        <v>-106</v>
      </c>
      <c r="E12" s="5" t="n">
        <v>-73</v>
      </c>
      <c r="F12" s="5" t="n">
        <v>-256</v>
      </c>
    </row>
    <row r="13" spans="1:6">
      <c r="A13" s="4" t="s">
        <v>485</v>
      </c>
      <c r="B13" s="6" t="n">
        <v>1867</v>
      </c>
      <c r="C13" s="6" t="n">
        <v>1675</v>
      </c>
      <c r="D13" s="6" t="n">
        <v>1761</v>
      </c>
      <c r="E13" s="6" t="n">
        <v>1675</v>
      </c>
      <c r="F13" s="6" t="n">
        <v>176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8</v>
      </c>
      <c r="C2" s="2" t="s">
        <v>79</v>
      </c>
      <c r="D2" s="2" t="s">
        <v>28</v>
      </c>
      <c r="E2" s="2" t="s">
        <v>79</v>
      </c>
    </row>
    <row r="3" spans="1:5">
      <c r="A3" s="3" t="s">
        <v>101</v>
      </c>
    </row>
    <row r="4" spans="1:5">
      <c r="A4" s="4" t="s">
        <v>93</v>
      </c>
      <c r="B4" s="6" t="n">
        <v>16278</v>
      </c>
      <c r="C4" s="6" t="n">
        <v>14016</v>
      </c>
      <c r="D4" s="6" t="n">
        <v>20759</v>
      </c>
      <c r="E4" s="6" t="n">
        <v>21005</v>
      </c>
    </row>
    <row r="5" spans="1:5">
      <c r="A5" s="3" t="s">
        <v>102</v>
      </c>
    </row>
    <row r="6" spans="1:5">
      <c r="A6" s="4" t="s">
        <v>103</v>
      </c>
      <c r="C6" s="5" t="n">
        <v>2990</v>
      </c>
      <c r="E6" s="5" t="n">
        <v>-121</v>
      </c>
    </row>
    <row r="7" spans="1:5">
      <c r="A7" s="4" t="s">
        <v>104</v>
      </c>
      <c r="C7" s="5" t="n">
        <v>-778</v>
      </c>
      <c r="E7" s="5" t="n">
        <v>311</v>
      </c>
    </row>
    <row r="8" spans="1:5">
      <c r="A8" s="4" t="s">
        <v>105</v>
      </c>
      <c r="C8" s="5" t="n">
        <v>2212</v>
      </c>
      <c r="E8" s="5" t="n">
        <v>190</v>
      </c>
    </row>
    <row r="9" spans="1:5">
      <c r="A9" s="4" t="s">
        <v>106</v>
      </c>
      <c r="B9" s="5" t="n">
        <v>16278</v>
      </c>
      <c r="C9" s="5" t="n">
        <v>16228</v>
      </c>
      <c r="D9" s="5" t="n">
        <v>20759</v>
      </c>
      <c r="E9" s="5" t="n">
        <v>21195</v>
      </c>
    </row>
    <row r="10" spans="1:5">
      <c r="A10" s="4" t="s">
        <v>94</v>
      </c>
      <c r="B10" s="5" t="n">
        <v>67</v>
      </c>
      <c r="C10" s="5" t="n">
        <v>106</v>
      </c>
      <c r="D10" s="5" t="n">
        <v>73</v>
      </c>
      <c r="E10" s="5" t="n">
        <v>256</v>
      </c>
    </row>
    <row r="11" spans="1:5">
      <c r="A11" s="4" t="s">
        <v>107</v>
      </c>
      <c r="B11" s="6" t="n">
        <v>16345</v>
      </c>
      <c r="C11" s="6" t="n">
        <v>16334</v>
      </c>
      <c r="D11" s="6" t="n">
        <v>20832</v>
      </c>
      <c r="E11" s="6" t="n">
        <v>21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6</v>
      </c>
      <c r="B1" s="2" t="s">
        <v>78</v>
      </c>
      <c r="F1" s="2" t="s">
        <v>1</v>
      </c>
    </row>
    <row r="2" spans="1:7">
      <c r="B2" s="2" t="s">
        <v>28</v>
      </c>
      <c r="C2" s="2" t="s">
        <v>333</v>
      </c>
      <c r="D2" s="2" t="s">
        <v>79</v>
      </c>
      <c r="E2" s="2" t="s">
        <v>481</v>
      </c>
      <c r="F2" s="2" t="s">
        <v>28</v>
      </c>
      <c r="G2" s="2" t="s">
        <v>79</v>
      </c>
    </row>
    <row r="3" spans="1:7">
      <c r="A3" s="3" t="s">
        <v>202</v>
      </c>
    </row>
    <row r="4" spans="1:7">
      <c r="A4" s="4" t="s">
        <v>95</v>
      </c>
      <c r="B4" s="6" t="n">
        <v>16345</v>
      </c>
      <c r="C4" s="6" t="n">
        <v>4487</v>
      </c>
      <c r="D4" s="6" t="n">
        <v>14122</v>
      </c>
      <c r="E4" s="6" t="n">
        <v>7139</v>
      </c>
      <c r="F4" s="6" t="n">
        <v>20832</v>
      </c>
      <c r="G4" s="6" t="n">
        <v>21261</v>
      </c>
    </row>
    <row r="5" spans="1:7">
      <c r="A5" s="4" t="s">
        <v>487</v>
      </c>
      <c r="B5" s="5" t="n">
        <v>17530</v>
      </c>
      <c r="D5" s="5" t="n">
        <v>17481</v>
      </c>
      <c r="F5" s="5" t="n">
        <v>17514</v>
      </c>
      <c r="G5" s="5" t="n">
        <v>17472</v>
      </c>
    </row>
    <row r="6" spans="1:7">
      <c r="A6" s="4" t="s">
        <v>488</v>
      </c>
      <c r="B6" s="5" t="n">
        <v>79</v>
      </c>
      <c r="D6" s="5" t="n">
        <v>99</v>
      </c>
      <c r="F6" s="5" t="n">
        <v>68</v>
      </c>
      <c r="G6" s="5" t="n">
        <v>89</v>
      </c>
    </row>
    <row r="7" spans="1:7">
      <c r="A7" s="4" t="s">
        <v>489</v>
      </c>
      <c r="B7" s="5" t="n">
        <v>17609</v>
      </c>
      <c r="D7" s="5" t="n">
        <v>17580</v>
      </c>
      <c r="F7" s="5" t="n">
        <v>17582</v>
      </c>
      <c r="G7" s="5" t="n">
        <v>17561</v>
      </c>
    </row>
    <row r="8" spans="1:7">
      <c r="A8" s="4" t="s">
        <v>97</v>
      </c>
      <c r="B8" s="8" t="n">
        <v>0.93</v>
      </c>
      <c r="D8" s="8" t="n">
        <v>0.8100000000000001</v>
      </c>
      <c r="F8" s="8" t="n">
        <v>1.19</v>
      </c>
      <c r="G8" s="8" t="n">
        <v>1.22</v>
      </c>
    </row>
    <row r="9" spans="1:7">
      <c r="A9" s="4" t="s">
        <v>98</v>
      </c>
      <c r="B9" s="8" t="n">
        <v>0.93</v>
      </c>
      <c r="D9" s="8" t="n">
        <v>0.8</v>
      </c>
      <c r="F9" s="8" t="n">
        <v>1.18</v>
      </c>
      <c r="G9" s="8" t="n">
        <v>1.2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0</v>
      </c>
      <c r="B1" s="2" t="s">
        <v>28</v>
      </c>
      <c r="C1" s="2" t="s">
        <v>29</v>
      </c>
    </row>
    <row r="2" spans="1:3">
      <c r="A2" s="3" t="s">
        <v>205</v>
      </c>
    </row>
    <row r="3" spans="1:3">
      <c r="A3" s="4" t="s">
        <v>491</v>
      </c>
      <c r="B3" s="9" t="n">
        <v>25.4</v>
      </c>
      <c r="C3" s="9" t="n">
        <v>2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78</v>
      </c>
    </row>
    <row r="2" spans="1:2">
      <c r="B2" s="2" t="s">
        <v>493</v>
      </c>
    </row>
    <row r="3" spans="1:2">
      <c r="A3" s="3" t="s">
        <v>208</v>
      </c>
    </row>
    <row r="4" spans="1:2">
      <c r="A4" s="4" t="s">
        <v>494</v>
      </c>
      <c r="B4" s="9" t="n">
        <v>1.7</v>
      </c>
    </row>
    <row r="5" spans="1:2">
      <c r="A5" s="4" t="s">
        <v>495</v>
      </c>
      <c r="B5" s="10" t="n">
        <v>1.4</v>
      </c>
    </row>
    <row r="6" spans="1:2">
      <c r="A6" s="4" t="s">
        <v>496</v>
      </c>
      <c r="B6" s="9"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 customWidth="1" max="5" min="5" width="14"/>
    <col customWidth="1" max="6" min="6" width="14"/>
    <col customWidth="1" max="7" min="7" width="15"/>
    <col customWidth="1" max="8" min="8" width="14"/>
    <col customWidth="1" max="9" min="9" width="16"/>
  </cols>
  <sheetData>
    <row r="1" spans="1:9">
      <c r="A1" s="1" t="s">
        <v>497</v>
      </c>
      <c r="B1" s="2" t="s">
        <v>480</v>
      </c>
      <c r="C1" s="2" t="s">
        <v>498</v>
      </c>
      <c r="D1" s="2" t="s">
        <v>78</v>
      </c>
      <c r="G1" s="2" t="s">
        <v>1</v>
      </c>
      <c r="I1" s="2" t="s">
        <v>499</v>
      </c>
    </row>
    <row r="2" spans="1:9">
      <c r="B2" s="2" t="s">
        <v>331</v>
      </c>
      <c r="C2" s="2" t="s">
        <v>333</v>
      </c>
      <c r="D2" s="2" t="s">
        <v>28</v>
      </c>
      <c r="E2" s="2" t="s">
        <v>333</v>
      </c>
      <c r="F2" s="2" t="s">
        <v>79</v>
      </c>
      <c r="G2" s="2" t="s">
        <v>28</v>
      </c>
      <c r="H2" s="2" t="s">
        <v>79</v>
      </c>
      <c r="I2" s="2" t="s">
        <v>29</v>
      </c>
    </row>
    <row r="3" spans="1:9">
      <c r="A3" s="3" t="s">
        <v>500</v>
      </c>
    </row>
    <row r="4" spans="1:9">
      <c r="A4" s="4" t="s">
        <v>40</v>
      </c>
      <c r="D4" s="6" t="n">
        <v>15370</v>
      </c>
      <c r="G4" s="6" t="n">
        <v>15370</v>
      </c>
      <c r="I4" s="6" t="n">
        <v>24805</v>
      </c>
    </row>
    <row r="5" spans="1:9">
      <c r="A5" s="4" t="s">
        <v>92</v>
      </c>
      <c r="G5" s="5" t="n">
        <v>-9435</v>
      </c>
      <c r="H5" s="6" t="n">
        <v>278</v>
      </c>
    </row>
    <row r="6" spans="1:9">
      <c r="A6" s="4" t="s">
        <v>43</v>
      </c>
      <c r="D6" s="5" t="n">
        <v>24680</v>
      </c>
      <c r="G6" s="5" t="n">
        <v>24680</v>
      </c>
    </row>
    <row r="7" spans="1:9">
      <c r="A7" s="4" t="s">
        <v>345</v>
      </c>
    </row>
    <row r="8" spans="1:9">
      <c r="A8" s="3" t="s">
        <v>500</v>
      </c>
    </row>
    <row r="9" spans="1:9">
      <c r="A9" s="4" t="s">
        <v>40</v>
      </c>
      <c r="D9" s="5" t="n">
        <v>10300</v>
      </c>
      <c r="G9" s="5" t="n">
        <v>10300</v>
      </c>
      <c r="I9" s="5" t="n">
        <v>19900</v>
      </c>
    </row>
    <row r="10" spans="1:9">
      <c r="A10" s="4" t="s">
        <v>501</v>
      </c>
      <c r="D10" s="5" t="n">
        <v>-7371</v>
      </c>
      <c r="F10" s="6" t="n">
        <v>-7412</v>
      </c>
      <c r="G10" s="5" t="n">
        <v>-18749</v>
      </c>
      <c r="H10" s="6" t="n">
        <v>-13800</v>
      </c>
    </row>
    <row r="11" spans="1:9">
      <c r="A11" s="4" t="s">
        <v>92</v>
      </c>
      <c r="B11" s="6" t="n">
        <v>-4200</v>
      </c>
      <c r="C11" s="6" t="n">
        <v>-2700</v>
      </c>
      <c r="D11" s="5" t="n">
        <v>-2700</v>
      </c>
      <c r="E11" s="6" t="n">
        <v>-6900</v>
      </c>
    </row>
    <row r="12" spans="1:9">
      <c r="A12" s="4" t="s">
        <v>43</v>
      </c>
      <c r="D12" s="6" t="n">
        <v>24700</v>
      </c>
      <c r="G12" s="6" t="n">
        <v>24700</v>
      </c>
      <c r="I12" s="6" t="n">
        <v>9000</v>
      </c>
    </row>
    <row r="13" spans="1:9">
      <c r="A13" s="4" t="s">
        <v>354</v>
      </c>
    </row>
    <row r="14" spans="1:9">
      <c r="A14" s="3" t="s">
        <v>500</v>
      </c>
    </row>
    <row r="15" spans="1:9">
      <c r="A15" s="4" t="s">
        <v>355</v>
      </c>
      <c r="B15" s="4" t="s">
        <v>356</v>
      </c>
      <c r="C15" s="4" t="s">
        <v>357</v>
      </c>
      <c r="D15" s="4" t="s">
        <v>357</v>
      </c>
      <c r="G15" s="4" t="s">
        <v>357</v>
      </c>
      <c r="I15" s="4" t="s">
        <v>357</v>
      </c>
    </row>
  </sheetData>
  <mergeCells count="3">
    <mergeCell ref="A1:A2"/>
    <mergeCell ref="D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8</v>
      </c>
      <c r="D1" s="2" t="s">
        <v>1</v>
      </c>
    </row>
    <row r="2" spans="1:5">
      <c r="B2" s="2" t="s">
        <v>28</v>
      </c>
      <c r="C2" s="2" t="s">
        <v>79</v>
      </c>
      <c r="D2" s="2" t="s">
        <v>28</v>
      </c>
      <c r="E2" s="2" t="s">
        <v>79</v>
      </c>
    </row>
    <row r="3" spans="1:5">
      <c r="A3" s="3" t="s">
        <v>503</v>
      </c>
    </row>
    <row r="4" spans="1:5">
      <c r="A4" s="4" t="s">
        <v>81</v>
      </c>
      <c r="B4" s="6" t="n">
        <v>3701</v>
      </c>
      <c r="C4" s="6" t="n">
        <v>7490</v>
      </c>
      <c r="D4" s="6" t="n">
        <v>12589</v>
      </c>
      <c r="E4" s="6" t="n">
        <v>12524</v>
      </c>
    </row>
    <row r="5" spans="1:5">
      <c r="A5" s="4" t="s">
        <v>504</v>
      </c>
      <c r="B5" s="5" t="n">
        <v>-1480</v>
      </c>
      <c r="C5" s="5" t="n">
        <v>-2646</v>
      </c>
      <c r="D5" s="5" t="n">
        <v>-4371</v>
      </c>
      <c r="E5" s="5" t="n">
        <v>-4803</v>
      </c>
    </row>
    <row r="6" spans="1:5">
      <c r="A6" s="4" t="s">
        <v>84</v>
      </c>
      <c r="B6" s="5" t="n">
        <v>-4525</v>
      </c>
      <c r="C6" s="5" t="n">
        <v>-4228</v>
      </c>
      <c r="D6" s="5" t="n">
        <v>-10528</v>
      </c>
      <c r="E6" s="5" t="n">
        <v>-8180</v>
      </c>
    </row>
    <row r="7" spans="1:5">
      <c r="A7" s="4" t="s">
        <v>391</v>
      </c>
      <c r="B7" s="5" t="n">
        <v>-1366</v>
      </c>
      <c r="C7" s="5" t="n">
        <v>-538</v>
      </c>
      <c r="D7" s="5" t="n">
        <v>-3850</v>
      </c>
      <c r="E7" s="5" t="n">
        <v>-817</v>
      </c>
    </row>
    <row r="8" spans="1:5">
      <c r="A8" s="4" t="s">
        <v>501</v>
      </c>
      <c r="B8" s="6" t="n">
        <v>-7371</v>
      </c>
      <c r="C8" s="6" t="n">
        <v>-7412</v>
      </c>
      <c r="D8" s="6" t="n">
        <v>-18749</v>
      </c>
      <c r="E8" s="6" t="n">
        <v>-13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8</v>
      </c>
    </row>
    <row r="3" spans="1:2">
      <c r="A3" s="3" t="s">
        <v>213</v>
      </c>
    </row>
    <row r="4" spans="1:2">
      <c r="A4" s="4" t="s">
        <v>506</v>
      </c>
      <c r="B4" s="4" t="s">
        <v>507</v>
      </c>
    </row>
    <row r="5" spans="1:2">
      <c r="A5" s="4" t="s">
        <v>508</v>
      </c>
      <c r="B5"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09</v>
      </c>
      <c r="B1" s="2" t="s">
        <v>480</v>
      </c>
      <c r="C1" s="2" t="s">
        <v>78</v>
      </c>
      <c r="D1" s="2" t="s">
        <v>1</v>
      </c>
    </row>
    <row r="2" spans="1:4">
      <c r="B2" s="2" t="s">
        <v>334</v>
      </c>
      <c r="C2" s="2" t="s">
        <v>334</v>
      </c>
      <c r="D2" s="2" t="s">
        <v>334</v>
      </c>
    </row>
    <row r="3" spans="1:4">
      <c r="A3" s="3" t="s">
        <v>510</v>
      </c>
    </row>
    <row r="4" spans="1:4">
      <c r="A4" s="4" t="s">
        <v>511</v>
      </c>
      <c r="C4" s="6" t="n">
        <v>1927</v>
      </c>
      <c r="D4" s="6" t="n">
        <v>1927</v>
      </c>
    </row>
    <row r="5" spans="1:4">
      <c r="A5" s="4" t="s">
        <v>512</v>
      </c>
    </row>
    <row r="6" spans="1:4">
      <c r="A6" s="3" t="s">
        <v>510</v>
      </c>
    </row>
    <row r="7" spans="1:4">
      <c r="A7" s="4" t="s">
        <v>513</v>
      </c>
      <c r="B7" s="6" t="n">
        <v>7100</v>
      </c>
      <c r="C7" s="5" t="n">
        <v>7100</v>
      </c>
      <c r="D7" s="5" t="n">
        <v>7100</v>
      </c>
    </row>
    <row r="8" spans="1:4">
      <c r="A8" s="4" t="s">
        <v>514</v>
      </c>
      <c r="B8" s="5" t="n">
        <v>6700</v>
      </c>
      <c r="C8" s="5" t="n">
        <v>6700</v>
      </c>
      <c r="D8" s="5" t="n">
        <v>6700</v>
      </c>
    </row>
    <row r="9" spans="1:4">
      <c r="A9" s="4" t="s">
        <v>515</v>
      </c>
      <c r="B9" s="6" t="n">
        <v>400</v>
      </c>
      <c r="C9" s="6" t="n">
        <v>400</v>
      </c>
      <c r="D9" s="6" t="n">
        <v>400</v>
      </c>
    </row>
    <row r="10" spans="1:4">
      <c r="A10" s="4" t="s">
        <v>516</v>
      </c>
      <c r="B10" s="4" t="s">
        <v>430</v>
      </c>
      <c r="C10" s="4" t="s">
        <v>430</v>
      </c>
      <c r="D10" s="4" t="s">
        <v>430</v>
      </c>
    </row>
    <row r="11" spans="1:4">
      <c r="A11" s="4" t="s">
        <v>517</v>
      </c>
      <c r="B11" s="6" t="n">
        <v>6400</v>
      </c>
    </row>
    <row r="12" spans="1:4">
      <c r="A12" s="4" t="s">
        <v>511</v>
      </c>
      <c r="B12" s="5" t="n">
        <v>1900</v>
      </c>
    </row>
    <row r="13" spans="1:4">
      <c r="A13" s="4" t="s">
        <v>518</v>
      </c>
      <c r="B13" s="6" t="n">
        <v>4500</v>
      </c>
      <c r="C13" s="6" t="n">
        <v>4500</v>
      </c>
      <c r="D13" s="6" t="n">
        <v>4500</v>
      </c>
    </row>
    <row r="14" spans="1:4">
      <c r="A14" s="4" t="s">
        <v>519</v>
      </c>
      <c r="B14" s="4" t="s">
        <v>520</v>
      </c>
    </row>
    <row r="15" spans="1:4">
      <c r="A15" s="4" t="s">
        <v>521</v>
      </c>
      <c r="B15" s="6" t="n">
        <v>3300</v>
      </c>
      <c r="C15" s="5" t="n">
        <v>3300</v>
      </c>
      <c r="D15" s="5" t="n">
        <v>3300</v>
      </c>
    </row>
    <row r="16" spans="1:4">
      <c r="A16" s="4" t="s">
        <v>522</v>
      </c>
      <c r="B16" s="6" t="n">
        <v>3300</v>
      </c>
      <c r="C16" s="6" t="n">
        <v>3300</v>
      </c>
      <c r="D16" s="6" t="n">
        <v>3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23</v>
      </c>
      <c r="B1" s="2" t="s">
        <v>480</v>
      </c>
    </row>
    <row r="2" spans="1:2">
      <c r="B2" s="2" t="s">
        <v>524</v>
      </c>
    </row>
    <row r="3" spans="1:2">
      <c r="A3" s="4" t="s">
        <v>525</v>
      </c>
    </row>
    <row r="4" spans="1:2">
      <c r="A4" s="4" t="s">
        <v>526</v>
      </c>
      <c r="B4" s="4" t="s">
        <v>527</v>
      </c>
    </row>
    <row r="5" spans="1:2">
      <c r="A5" s="4" t="s">
        <v>528</v>
      </c>
    </row>
    <row r="6" spans="1:2">
      <c r="A6" s="4" t="s">
        <v>529</v>
      </c>
      <c r="B6" s="9" t="n">
        <v>0.9</v>
      </c>
    </row>
    <row r="7" spans="1:2">
      <c r="A7" s="4" t="s">
        <v>530</v>
      </c>
    </row>
    <row r="8" spans="1:2">
      <c r="A8" s="4" t="s">
        <v>529</v>
      </c>
      <c r="B8" s="9"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8</v>
      </c>
      <c r="C2" s="2" t="s">
        <v>79</v>
      </c>
    </row>
    <row r="3" spans="1:3">
      <c r="A3" s="3" t="s">
        <v>109</v>
      </c>
    </row>
    <row r="4" spans="1:3">
      <c r="A4" s="4" t="s">
        <v>93</v>
      </c>
      <c r="B4" s="6" t="n">
        <v>20759</v>
      </c>
      <c r="C4" s="6" t="n">
        <v>21005</v>
      </c>
    </row>
    <row r="5" spans="1:3">
      <c r="A5" s="3" t="s">
        <v>110</v>
      </c>
    </row>
    <row r="6" spans="1:3">
      <c r="A6" s="4" t="s">
        <v>111</v>
      </c>
      <c r="B6" s="5" t="n">
        <v>6770</v>
      </c>
      <c r="C6" s="5" t="n">
        <v>6561</v>
      </c>
    </row>
    <row r="7" spans="1:3">
      <c r="A7" s="4" t="s">
        <v>112</v>
      </c>
      <c r="B7" s="5" t="n">
        <v>83</v>
      </c>
      <c r="C7" s="5" t="n">
        <v>-8</v>
      </c>
    </row>
    <row r="8" spans="1:3">
      <c r="A8" s="4" t="s">
        <v>113</v>
      </c>
      <c r="B8" s="5" t="n">
        <v>9435</v>
      </c>
      <c r="C8" s="5" t="n">
        <v>-278</v>
      </c>
    </row>
    <row r="9" spans="1:3">
      <c r="A9" s="4" t="s">
        <v>114</v>
      </c>
      <c r="B9" s="5" t="n">
        <v>3146</v>
      </c>
    </row>
    <row r="10" spans="1:3">
      <c r="A10" s="4" t="s">
        <v>115</v>
      </c>
      <c r="B10" s="5" t="n">
        <v>-980</v>
      </c>
    </row>
    <row r="11" spans="1:3">
      <c r="A11" s="4" t="s">
        <v>116</v>
      </c>
      <c r="B11" s="5" t="n">
        <v>1826</v>
      </c>
      <c r="C11" s="5" t="n">
        <v>2774</v>
      </c>
    </row>
    <row r="12" spans="1:3">
      <c r="A12" s="4" t="s">
        <v>85</v>
      </c>
      <c r="B12" s="5" t="n">
        <v>-1927</v>
      </c>
    </row>
    <row r="13" spans="1:3">
      <c r="A13" s="4" t="s">
        <v>41</v>
      </c>
      <c r="C13" s="5" t="n">
        <v>1453</v>
      </c>
    </row>
    <row r="14" spans="1:3">
      <c r="A14" s="3" t="s">
        <v>117</v>
      </c>
    </row>
    <row r="15" spans="1:3">
      <c r="A15" s="4" t="s">
        <v>118</v>
      </c>
      <c r="B15" s="5" t="n">
        <v>-17332</v>
      </c>
      <c r="C15" s="5" t="n">
        <v>-7167</v>
      </c>
    </row>
    <row r="16" spans="1:3">
      <c r="A16" s="4" t="s">
        <v>33</v>
      </c>
      <c r="B16" s="5" t="n">
        <v>-14572</v>
      </c>
      <c r="C16" s="5" t="n">
        <v>-8300</v>
      </c>
    </row>
    <row r="17" spans="1:3">
      <c r="A17" s="4" t="s">
        <v>34</v>
      </c>
      <c r="B17" s="5" t="n">
        <v>-367</v>
      </c>
      <c r="C17" s="5" t="n">
        <v>-224</v>
      </c>
    </row>
    <row r="18" spans="1:3">
      <c r="A18" s="4" t="s">
        <v>35</v>
      </c>
      <c r="B18" s="5" t="n">
        <v>1419</v>
      </c>
      <c r="C18" s="5" t="n">
        <v>1627</v>
      </c>
    </row>
    <row r="19" spans="1:3">
      <c r="A19" s="4" t="s">
        <v>119</v>
      </c>
      <c r="B19" s="5" t="n">
        <v>3942</v>
      </c>
      <c r="C19" s="5" t="n">
        <v>3261</v>
      </c>
    </row>
    <row r="20" spans="1:3">
      <c r="A20" s="4" t="s">
        <v>44</v>
      </c>
      <c r="B20" s="5" t="n">
        <v>-3657</v>
      </c>
      <c r="C20" s="5" t="n">
        <v>-2263</v>
      </c>
    </row>
    <row r="21" spans="1:3">
      <c r="A21" s="4" t="s">
        <v>47</v>
      </c>
      <c r="B21" s="5" t="n">
        <v>11631</v>
      </c>
      <c r="C21" s="5" t="n">
        <v>10849</v>
      </c>
    </row>
    <row r="22" spans="1:3">
      <c r="A22" s="4" t="s">
        <v>57</v>
      </c>
      <c r="B22" s="5" t="n">
        <v>547</v>
      </c>
      <c r="C22" s="5" t="n">
        <v>-26</v>
      </c>
    </row>
    <row r="23" spans="1:3">
      <c r="A23" s="4" t="s">
        <v>120</v>
      </c>
      <c r="B23" s="5" t="n">
        <v>5880</v>
      </c>
      <c r="C23" s="5" t="n">
        <v>-8076</v>
      </c>
    </row>
    <row r="24" spans="1:3">
      <c r="A24" s="4" t="s">
        <v>121</v>
      </c>
      <c r="B24" s="5" t="n">
        <v>26603</v>
      </c>
      <c r="C24" s="5" t="n">
        <v>21188</v>
      </c>
    </row>
    <row r="25" spans="1:3">
      <c r="A25" s="3" t="s">
        <v>122</v>
      </c>
    </row>
    <row r="26" spans="1:3">
      <c r="A26" s="4" t="s">
        <v>123</v>
      </c>
      <c r="B26" s="5" t="n">
        <v>-7467</v>
      </c>
      <c r="C26" s="5" t="n">
        <v>-8838</v>
      </c>
    </row>
    <row r="27" spans="1:3">
      <c r="A27" s="4" t="s">
        <v>124</v>
      </c>
      <c r="B27" s="5" t="n">
        <v>225</v>
      </c>
      <c r="C27" s="5" t="n">
        <v>232</v>
      </c>
    </row>
    <row r="28" spans="1:3">
      <c r="A28" s="4" t="s">
        <v>125</v>
      </c>
      <c r="B28" s="5" t="n">
        <v>7100</v>
      </c>
    </row>
    <row r="29" spans="1:3">
      <c r="A29" s="4" t="s">
        <v>126</v>
      </c>
      <c r="B29" s="5" t="n">
        <v>1154</v>
      </c>
    </row>
    <row r="30" spans="1:3">
      <c r="A30" s="4" t="s">
        <v>43</v>
      </c>
      <c r="B30" s="5" t="n">
        <v>-14700</v>
      </c>
    </row>
    <row r="31" spans="1:3">
      <c r="A31" s="4" t="s">
        <v>127</v>
      </c>
      <c r="B31" s="5" t="n">
        <v>-13688</v>
      </c>
      <c r="C31" s="5" t="n">
        <v>-8606</v>
      </c>
    </row>
    <row r="32" spans="1:3">
      <c r="A32" s="3" t="s">
        <v>128</v>
      </c>
    </row>
    <row r="33" spans="1:3">
      <c r="A33" s="4" t="s">
        <v>129</v>
      </c>
      <c r="B33" s="5" t="n">
        <v>-17568</v>
      </c>
      <c r="C33" s="5" t="n">
        <v>-16657</v>
      </c>
    </row>
    <row r="34" spans="1:3">
      <c r="A34" s="4" t="s">
        <v>130</v>
      </c>
      <c r="B34" s="5" t="n">
        <v>140500</v>
      </c>
      <c r="C34" s="5" t="n">
        <v>119000</v>
      </c>
    </row>
    <row r="35" spans="1:3">
      <c r="A35" s="4" t="s">
        <v>131</v>
      </c>
      <c r="B35" s="5" t="n">
        <v>-129000</v>
      </c>
      <c r="C35" s="5" t="n">
        <v>-118000</v>
      </c>
    </row>
    <row r="36" spans="1:3">
      <c r="A36" s="4" t="s">
        <v>132</v>
      </c>
      <c r="B36" s="5" t="n">
        <v>-1008</v>
      </c>
      <c r="C36" s="5" t="n">
        <v>-1158</v>
      </c>
    </row>
    <row r="37" spans="1:3">
      <c r="A37" s="4" t="s">
        <v>133</v>
      </c>
      <c r="B37" s="5" t="n">
        <v>-83</v>
      </c>
      <c r="C37" s="5" t="n">
        <v>-68</v>
      </c>
    </row>
    <row r="38" spans="1:3">
      <c r="A38" s="4" t="s">
        <v>134</v>
      </c>
      <c r="B38" s="5" t="n">
        <v>85</v>
      </c>
      <c r="C38" s="5" t="n">
        <v>53</v>
      </c>
    </row>
    <row r="39" spans="1:3">
      <c r="A39" s="4" t="s">
        <v>135</v>
      </c>
      <c r="B39" s="5" t="n">
        <v>-7074</v>
      </c>
      <c r="C39" s="5" t="n">
        <v>-16830</v>
      </c>
    </row>
    <row r="40" spans="1:3">
      <c r="A40" s="4" t="s">
        <v>136</v>
      </c>
      <c r="B40" s="5" t="n">
        <v>5841</v>
      </c>
      <c r="C40" s="5" t="n">
        <v>-4248</v>
      </c>
    </row>
    <row r="41" spans="1:3">
      <c r="A41" s="4" t="s">
        <v>137</v>
      </c>
      <c r="B41" s="5" t="n">
        <v>1520</v>
      </c>
      <c r="C41" s="5" t="n">
        <v>6625</v>
      </c>
    </row>
    <row r="42" spans="1:3">
      <c r="A42" s="4" t="s">
        <v>138</v>
      </c>
      <c r="B42" s="5" t="n">
        <v>7361</v>
      </c>
      <c r="C42" s="5" t="n">
        <v>2377</v>
      </c>
    </row>
    <row r="43" spans="1:3">
      <c r="A43" s="3" t="s">
        <v>139</v>
      </c>
    </row>
    <row r="44" spans="1:3">
      <c r="A44" s="4" t="s">
        <v>140</v>
      </c>
      <c r="B44" s="5" t="n">
        <v>3306</v>
      </c>
    </row>
    <row r="45" spans="1:3">
      <c r="A45" s="4" t="s">
        <v>141</v>
      </c>
      <c r="B45" s="6" t="n">
        <v>598</v>
      </c>
      <c r="C45" s="5" t="n">
        <v>725</v>
      </c>
    </row>
    <row r="46" spans="1:3">
      <c r="A46" s="4" t="s">
        <v>142</v>
      </c>
      <c r="C46" s="5" t="n">
        <v>1001</v>
      </c>
    </row>
    <row r="47" spans="1:3">
      <c r="A47" s="4" t="s">
        <v>143</v>
      </c>
      <c r="C47" s="6"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33"/>
    <col customWidth="1" max="7" min="7" width="11"/>
  </cols>
  <sheetData>
    <row r="1" spans="1:7">
      <c r="A1" s="1" t="s">
        <v>144</v>
      </c>
      <c r="B1" s="2" t="s">
        <v>145</v>
      </c>
      <c r="C1" s="2" t="s">
        <v>146</v>
      </c>
      <c r="D1" s="2" t="s">
        <v>147</v>
      </c>
      <c r="E1" s="2" t="s">
        <v>148</v>
      </c>
      <c r="F1" s="2" t="s">
        <v>149</v>
      </c>
      <c r="G1" s="2" t="s">
        <v>150</v>
      </c>
    </row>
    <row r="2" spans="1:7">
      <c r="A2" s="4" t="s">
        <v>151</v>
      </c>
      <c r="B2" s="6" t="n">
        <v>18</v>
      </c>
      <c r="C2" s="6" t="n">
        <v>154243</v>
      </c>
      <c r="D2" s="6" t="n">
        <v>10434</v>
      </c>
      <c r="E2" s="6" t="n">
        <v>78411</v>
      </c>
      <c r="F2" s="6" t="n">
        <v>1016</v>
      </c>
      <c r="G2" s="6" t="n">
        <v>244122</v>
      </c>
    </row>
    <row r="3" spans="1:7">
      <c r="A3" s="4" t="s">
        <v>152</v>
      </c>
      <c r="B3" s="5" t="n">
        <v>17533</v>
      </c>
    </row>
    <row r="4" spans="1:7">
      <c r="A4" s="4" t="s">
        <v>153</v>
      </c>
      <c r="C4" s="5" t="n">
        <v>53</v>
      </c>
      <c r="G4" s="5" t="n">
        <v>53</v>
      </c>
    </row>
    <row r="5" spans="1:7">
      <c r="A5" s="4" t="s">
        <v>154</v>
      </c>
      <c r="B5" s="5" t="n">
        <v>3</v>
      </c>
    </row>
    <row r="6" spans="1:7">
      <c r="A6" s="4" t="s">
        <v>155</v>
      </c>
      <c r="C6" s="5" t="n">
        <v>941</v>
      </c>
      <c r="G6" s="5" t="n">
        <v>941</v>
      </c>
    </row>
    <row r="7" spans="1:7">
      <c r="A7" s="4" t="s">
        <v>156</v>
      </c>
      <c r="C7" s="5" t="n">
        <v>891</v>
      </c>
      <c r="G7" s="5" t="n">
        <v>891</v>
      </c>
    </row>
    <row r="8" spans="1:7">
      <c r="A8" s="4" t="s">
        <v>157</v>
      </c>
      <c r="B8" s="5" t="n">
        <v>7</v>
      </c>
    </row>
    <row r="9" spans="1:7">
      <c r="A9" s="4" t="s">
        <v>158</v>
      </c>
      <c r="D9" s="5" t="n">
        <v>-2022</v>
      </c>
      <c r="G9" s="5" t="n">
        <v>-2022</v>
      </c>
    </row>
    <row r="10" spans="1:7">
      <c r="A10" s="4" t="s">
        <v>159</v>
      </c>
      <c r="C10" s="5" t="n">
        <v>-1001</v>
      </c>
      <c r="F10" s="5" t="n">
        <v>1001</v>
      </c>
    </row>
    <row r="11" spans="1:7">
      <c r="A11" s="4" t="s">
        <v>160</v>
      </c>
      <c r="F11" s="5" t="n">
        <v>-150</v>
      </c>
      <c r="G11" s="5" t="n">
        <v>-150</v>
      </c>
    </row>
    <row r="12" spans="1:7">
      <c r="A12" s="4" t="s">
        <v>95</v>
      </c>
      <c r="E12" s="5" t="n">
        <v>7139</v>
      </c>
      <c r="G12" s="5" t="n">
        <v>7139</v>
      </c>
    </row>
    <row r="13" spans="1:7">
      <c r="A13" s="4" t="s">
        <v>161</v>
      </c>
      <c r="B13" s="6" t="n">
        <v>18</v>
      </c>
      <c r="C13" s="5" t="n">
        <v>155127</v>
      </c>
      <c r="D13" s="5" t="n">
        <v>8412</v>
      </c>
      <c r="E13" s="5" t="n">
        <v>85550</v>
      </c>
      <c r="F13" s="5" t="n">
        <v>1867</v>
      </c>
      <c r="G13" s="5" t="n">
        <v>250974</v>
      </c>
    </row>
    <row r="14" spans="1:7">
      <c r="A14" s="4" t="s">
        <v>162</v>
      </c>
      <c r="B14" s="5" t="n">
        <v>17543</v>
      </c>
    </row>
    <row r="15" spans="1:7">
      <c r="A15" s="4" t="s">
        <v>151</v>
      </c>
      <c r="B15" s="6" t="n">
        <v>18</v>
      </c>
      <c r="C15" s="5" t="n">
        <v>154243</v>
      </c>
      <c r="D15" s="5" t="n">
        <v>10434</v>
      </c>
      <c r="E15" s="5" t="n">
        <v>78411</v>
      </c>
      <c r="F15" s="5" t="n">
        <v>1016</v>
      </c>
      <c r="G15" s="5" t="n">
        <v>244122</v>
      </c>
    </row>
    <row r="16" spans="1:7">
      <c r="A16" s="4" t="s">
        <v>152</v>
      </c>
      <c r="B16" s="5" t="n">
        <v>17533</v>
      </c>
    </row>
    <row r="17" spans="1:7">
      <c r="A17" s="4" t="s">
        <v>95</v>
      </c>
      <c r="G17" s="5" t="n">
        <v>21261</v>
      </c>
    </row>
    <row r="18" spans="1:7">
      <c r="A18" s="4" t="s">
        <v>163</v>
      </c>
      <c r="B18" s="6" t="n">
        <v>18</v>
      </c>
      <c r="C18" s="5" t="n">
        <v>156069</v>
      </c>
      <c r="D18" s="5" t="n">
        <v>10624</v>
      </c>
      <c r="E18" s="5" t="n">
        <v>99672</v>
      </c>
      <c r="F18" s="5" t="n">
        <v>1761</v>
      </c>
      <c r="G18" s="5" t="n">
        <v>268144</v>
      </c>
    </row>
    <row r="19" spans="1:7">
      <c r="A19" s="4" t="s">
        <v>164</v>
      </c>
      <c r="B19" s="5" t="n">
        <v>17567</v>
      </c>
    </row>
    <row r="20" spans="1:7">
      <c r="A20" s="4" t="s">
        <v>165</v>
      </c>
      <c r="B20" s="6" t="n">
        <v>18</v>
      </c>
      <c r="C20" s="5" t="n">
        <v>155127</v>
      </c>
      <c r="D20" s="5" t="n">
        <v>8412</v>
      </c>
      <c r="E20" s="5" t="n">
        <v>85550</v>
      </c>
      <c r="F20" s="5" t="n">
        <v>1867</v>
      </c>
      <c r="G20" s="5" t="n">
        <v>250974</v>
      </c>
    </row>
    <row r="21" spans="1:7">
      <c r="A21" s="4" t="s">
        <v>166</v>
      </c>
      <c r="B21" s="5" t="n">
        <v>17543</v>
      </c>
    </row>
    <row r="22" spans="1:7">
      <c r="A22" s="4" t="s">
        <v>155</v>
      </c>
      <c r="C22" s="5" t="n">
        <v>942</v>
      </c>
      <c r="G22" s="5" t="n">
        <v>942</v>
      </c>
    </row>
    <row r="23" spans="1:7">
      <c r="A23" s="4" t="s">
        <v>157</v>
      </c>
      <c r="B23" s="5" t="n">
        <v>24</v>
      </c>
    </row>
    <row r="24" spans="1:7">
      <c r="A24" s="4" t="s">
        <v>158</v>
      </c>
      <c r="D24" s="5" t="n">
        <v>2212</v>
      </c>
      <c r="G24" s="5" t="n">
        <v>2212</v>
      </c>
    </row>
    <row r="25" spans="1:7">
      <c r="A25" s="4" t="s">
        <v>160</v>
      </c>
      <c r="F25" s="5" t="n">
        <v>-106</v>
      </c>
      <c r="G25" s="5" t="n">
        <v>-106</v>
      </c>
    </row>
    <row r="26" spans="1:7">
      <c r="A26" s="4" t="s">
        <v>95</v>
      </c>
      <c r="E26" s="5" t="n">
        <v>14122</v>
      </c>
      <c r="G26" s="5" t="n">
        <v>14122</v>
      </c>
    </row>
    <row r="27" spans="1:7">
      <c r="A27" s="4" t="s">
        <v>163</v>
      </c>
      <c r="B27" s="6" t="n">
        <v>18</v>
      </c>
      <c r="C27" s="5" t="n">
        <v>156069</v>
      </c>
      <c r="D27" s="5" t="n">
        <v>10624</v>
      </c>
      <c r="E27" s="5" t="n">
        <v>99672</v>
      </c>
      <c r="F27" s="5" t="n">
        <v>1761</v>
      </c>
      <c r="G27" s="5" t="n">
        <v>268144</v>
      </c>
    </row>
    <row r="28" spans="1:7">
      <c r="A28" s="4" t="s">
        <v>164</v>
      </c>
      <c r="B28" s="5" t="n">
        <v>17567</v>
      </c>
    </row>
    <row r="29" spans="1:7">
      <c r="A29" s="4" t="s">
        <v>167</v>
      </c>
      <c r="B29" s="6" t="n">
        <v>18</v>
      </c>
      <c r="C29" s="5" t="n">
        <v>157928</v>
      </c>
      <c r="D29" s="5" t="n">
        <v>12141</v>
      </c>
      <c r="E29" s="5" t="n">
        <v>93124</v>
      </c>
      <c r="F29" s="5" t="n">
        <v>1748</v>
      </c>
      <c r="G29" s="5" t="n">
        <v>264959</v>
      </c>
    </row>
    <row r="30" spans="1:7">
      <c r="A30" s="4" t="s">
        <v>168</v>
      </c>
      <c r="B30" s="5" t="n">
        <v>17567</v>
      </c>
    </row>
    <row r="31" spans="1:7">
      <c r="A31" s="4" t="s">
        <v>153</v>
      </c>
      <c r="C31" s="5" t="n">
        <v>47</v>
      </c>
      <c r="G31" s="5" t="n">
        <v>47</v>
      </c>
    </row>
    <row r="32" spans="1:7">
      <c r="A32" s="4" t="s">
        <v>154</v>
      </c>
      <c r="B32" s="5" t="n">
        <v>2</v>
      </c>
    </row>
    <row r="33" spans="1:7">
      <c r="A33" s="4" t="s">
        <v>155</v>
      </c>
      <c r="C33" s="5" t="n">
        <v>966</v>
      </c>
      <c r="G33" s="5" t="n">
        <v>966</v>
      </c>
    </row>
    <row r="34" spans="1:7">
      <c r="A34" s="4" t="s">
        <v>157</v>
      </c>
      <c r="B34" s="5" t="n">
        <v>29</v>
      </c>
    </row>
    <row r="35" spans="1:7">
      <c r="A35" s="4" t="s">
        <v>160</v>
      </c>
      <c r="F35" s="5" t="n">
        <v>-6</v>
      </c>
      <c r="G35" s="5" t="n">
        <v>-6</v>
      </c>
    </row>
    <row r="36" spans="1:7">
      <c r="A36" s="4" t="s">
        <v>95</v>
      </c>
      <c r="E36" s="5" t="n">
        <v>4487</v>
      </c>
      <c r="G36" s="5" t="n">
        <v>4487</v>
      </c>
    </row>
    <row r="37" spans="1:7">
      <c r="A37" s="4" t="s">
        <v>169</v>
      </c>
      <c r="B37" s="6" t="n">
        <v>18</v>
      </c>
      <c r="C37" s="5" t="n">
        <v>158941</v>
      </c>
      <c r="E37" s="5" t="n">
        <v>109752</v>
      </c>
      <c r="F37" s="5" t="n">
        <v>1742</v>
      </c>
      <c r="G37" s="5" t="n">
        <v>270453</v>
      </c>
    </row>
    <row r="38" spans="1:7">
      <c r="A38" s="4" t="s">
        <v>170</v>
      </c>
      <c r="B38" s="5" t="n">
        <v>17598</v>
      </c>
    </row>
    <row r="39" spans="1:7">
      <c r="A39" s="4" t="s">
        <v>167</v>
      </c>
      <c r="B39" s="6" t="n">
        <v>18</v>
      </c>
      <c r="C39" s="5" t="n">
        <v>157928</v>
      </c>
      <c r="D39" s="5" t="n">
        <v>12141</v>
      </c>
      <c r="E39" s="5" t="n">
        <v>93124</v>
      </c>
      <c r="F39" s="5" t="n">
        <v>1748</v>
      </c>
      <c r="G39" s="5" t="n">
        <v>264959</v>
      </c>
    </row>
    <row r="40" spans="1:7">
      <c r="A40" s="4" t="s">
        <v>168</v>
      </c>
      <c r="B40" s="5" t="n">
        <v>17567</v>
      </c>
    </row>
    <row r="41" spans="1:7">
      <c r="A41" s="4" t="s">
        <v>95</v>
      </c>
      <c r="G41" s="5" t="n">
        <v>20832</v>
      </c>
    </row>
    <row r="42" spans="1:7">
      <c r="A42" s="4" t="s">
        <v>171</v>
      </c>
      <c r="B42" s="6" t="n">
        <v>18</v>
      </c>
      <c r="C42" s="5" t="n">
        <v>159838</v>
      </c>
      <c r="E42" s="5" t="n">
        <v>126097</v>
      </c>
      <c r="F42" s="5" t="n">
        <v>1675</v>
      </c>
      <c r="G42" s="5" t="n">
        <v>287628</v>
      </c>
    </row>
    <row r="43" spans="1:7">
      <c r="A43" s="4" t="s">
        <v>172</v>
      </c>
      <c r="B43" s="5" t="n">
        <v>17600</v>
      </c>
    </row>
    <row r="44" spans="1:7">
      <c r="A44" s="4" t="s">
        <v>173</v>
      </c>
      <c r="D44" s="6" t="n">
        <v>-12141</v>
      </c>
      <c r="E44" s="5" t="n">
        <v>12141</v>
      </c>
    </row>
    <row r="45" spans="1:7">
      <c r="A45" s="4" t="s">
        <v>174</v>
      </c>
      <c r="B45" s="6" t="n">
        <v>18</v>
      </c>
      <c r="C45" s="5" t="n">
        <v>158941</v>
      </c>
      <c r="E45" s="5" t="n">
        <v>109752</v>
      </c>
      <c r="F45" s="5" t="n">
        <v>1742</v>
      </c>
      <c r="G45" s="5" t="n">
        <v>270453</v>
      </c>
    </row>
    <row r="46" spans="1:7">
      <c r="A46" s="4" t="s">
        <v>175</v>
      </c>
      <c r="B46" s="5" t="n">
        <v>17598</v>
      </c>
    </row>
    <row r="47" spans="1:7">
      <c r="A47" s="4" t="s">
        <v>153</v>
      </c>
      <c r="C47" s="5" t="n">
        <v>37</v>
      </c>
      <c r="G47" s="5" t="n">
        <v>37</v>
      </c>
    </row>
    <row r="48" spans="1:7">
      <c r="A48" s="4" t="s">
        <v>154</v>
      </c>
      <c r="B48" s="5" t="n">
        <v>2</v>
      </c>
    </row>
    <row r="49" spans="1:7">
      <c r="A49" s="4" t="s">
        <v>155</v>
      </c>
      <c r="C49" s="5" t="n">
        <v>860</v>
      </c>
      <c r="G49" s="5" t="n">
        <v>860</v>
      </c>
    </row>
    <row r="50" spans="1:7">
      <c r="A50" s="4" t="s">
        <v>160</v>
      </c>
      <c r="F50" s="5" t="n">
        <v>-67</v>
      </c>
      <c r="G50" s="5" t="n">
        <v>-67</v>
      </c>
    </row>
    <row r="51" spans="1:7">
      <c r="A51" s="4" t="s">
        <v>95</v>
      </c>
      <c r="E51" s="5" t="n">
        <v>16345</v>
      </c>
      <c r="G51" s="5" t="n">
        <v>16345</v>
      </c>
    </row>
    <row r="52" spans="1:7">
      <c r="A52" s="4" t="s">
        <v>171</v>
      </c>
      <c r="B52" s="6" t="n">
        <v>18</v>
      </c>
      <c r="C52" s="6" t="n">
        <v>159838</v>
      </c>
      <c r="E52" s="6" t="n">
        <v>126097</v>
      </c>
      <c r="F52" s="6" t="n">
        <v>1675</v>
      </c>
      <c r="G52" s="6" t="n">
        <v>287628</v>
      </c>
    </row>
    <row r="53" spans="1:7">
      <c r="A53" s="4" t="s">
        <v>172</v>
      </c>
      <c r="B53" s="5" t="n">
        <v>17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8</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1:20:30Z</dcterms:created>
  <dcterms:modified xmlns:dcterms="http://purl.org/dc/terms/" xmlns:xsi="http://www.w3.org/2001/XMLSchema-instance" xsi:type="dcterms:W3CDTF">2019-06-06T11:20:30Z</dcterms:modified>
</cp:coreProperties>
</file>